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Description of Busines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Income Taxes" sheetId="10" state="visible" r:id="rId10"/>
    <sheet xmlns:r="http://schemas.openxmlformats.org/officeDocument/2006/relationships" name="Lease Obligation" sheetId="11" state="visible" r:id="rId11"/>
    <sheet xmlns:r="http://schemas.openxmlformats.org/officeDocument/2006/relationships" name="Convertible Notes Payable and N" sheetId="12" state="visible" r:id="rId12"/>
    <sheet xmlns:r="http://schemas.openxmlformats.org/officeDocument/2006/relationships" name="Material Agreements" sheetId="13" state="visible" r:id="rId13"/>
    <sheet xmlns:r="http://schemas.openxmlformats.org/officeDocument/2006/relationships" name="Legal Proceeding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Capital Stock (Tables)" sheetId="19" state="visible" r:id="rId19"/>
    <sheet xmlns:r="http://schemas.openxmlformats.org/officeDocument/2006/relationships" name="Income Taxes (Tables)" sheetId="20" state="visible" r:id="rId20"/>
    <sheet xmlns:r="http://schemas.openxmlformats.org/officeDocument/2006/relationships" name="Convertible Notes Payable and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t " sheetId="23" state="visible" r:id="rId23"/>
    <sheet xmlns:r="http://schemas.openxmlformats.org/officeDocument/2006/relationships" name="Capital Stock - Warrants and Op" sheetId="24" state="visible" r:id="rId24"/>
    <sheet xmlns:r="http://schemas.openxmlformats.org/officeDocument/2006/relationships" name="Capital Stock (Details Narrativ" sheetId="25" state="visible" r:id="rId25"/>
    <sheet xmlns:r="http://schemas.openxmlformats.org/officeDocument/2006/relationships" name="Income Taxes - Schedule of Effe" sheetId="26" state="visible" r:id="rId26"/>
    <sheet xmlns:r="http://schemas.openxmlformats.org/officeDocument/2006/relationships" name="Income Taxes (Details Narrative" sheetId="27" state="visible" r:id="rId27"/>
    <sheet xmlns:r="http://schemas.openxmlformats.org/officeDocument/2006/relationships" name="Lease Obligation (Details Narra" sheetId="28" state="visible" r:id="rId28"/>
    <sheet xmlns:r="http://schemas.openxmlformats.org/officeDocument/2006/relationships" name="Convertible Notes Payable and29" sheetId="29" state="visible" r:id="rId29"/>
    <sheet xmlns:r="http://schemas.openxmlformats.org/officeDocument/2006/relationships" name="Convertible Notes Payable and30" sheetId="30" state="visible" r:id="rId30"/>
    <sheet xmlns:r="http://schemas.openxmlformats.org/officeDocument/2006/relationships" name="Convertible Notes Payable and31" sheetId="31" state="visible" r:id="rId31"/>
    <sheet xmlns:r="http://schemas.openxmlformats.org/officeDocument/2006/relationships" name="Material Agreements (Details Na" sheetId="32" state="visible" r:id="rId32"/>
    <sheet xmlns:r="http://schemas.openxmlformats.org/officeDocument/2006/relationships" name="Related Party Transactions (Det"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510">
  <si>
    <t>Document and Entity Information - shares</t>
  </si>
  <si>
    <t>6 Months Ended</t>
  </si>
  <si>
    <t>Jun. 30, 2018</t>
  </si>
  <si>
    <t>Aug. 08, 2018</t>
  </si>
  <si>
    <t>Document And Entity Information</t>
  </si>
  <si>
    <t>Entity Registrant Name</t>
  </si>
  <si>
    <t>SEAFARER EXPLORATION CORP</t>
  </si>
  <si>
    <t>Entity Central Index Key</t>
  </si>
  <si>
    <t>Document Type</t>
  </si>
  <si>
    <t>10-Q/A</t>
  </si>
  <si>
    <t>Document Period End Date</t>
  </si>
  <si>
    <t>Jun. 30,
		2018</t>
  </si>
  <si>
    <t>Amendment Flag</t>
  </si>
  <si>
    <t>tru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Amendment Description</t>
  </si>
  <si>
    <t>The
purpose of this amendment on form 10-Q to Seafarer Exploration Corp's Quarterly Report for the period ended June 30, 2018,
filed with the Securities and Exchange Commission on August 14, 2018 is solely to furnish Exhibit 101 to the Form 10-Q
in accordance with rule 405 of Regulation S-T. No other changes have been made to the Form 10-Q. This Amendment No. 1 to
the Form 10-Q speaks of the original filing date of the Form 10-Q, does not reflect events that may have occurred subsequent
to the original filing date, and does not modify or update in any way disclosures made in the original Form 10-Q.</t>
  </si>
  <si>
    <t>Document Fiscal Period Focus</t>
  </si>
  <si>
    <t>Q2</t>
  </si>
  <si>
    <t>Document Fiscal Year Focus</t>
  </si>
  <si>
    <t>Condensed Balance Sheets - USD ($)</t>
  </si>
  <si>
    <t>Dec. 31, 2017</t>
  </si>
  <si>
    <t>Current assets:</t>
  </si>
  <si>
    <t>Cash</t>
  </si>
  <si>
    <t>Prepaid expenses</t>
  </si>
  <si>
    <t>Deposits and other receivables</t>
  </si>
  <si>
    <t>Total current assets</t>
  </si>
  <si>
    <t>Property and equipment, net</t>
  </si>
  <si>
    <t>Total Assets</t>
  </si>
  <si>
    <t>Current liabilities:</t>
  </si>
  <si>
    <t>Accounts payable and accrued expense</t>
  </si>
  <si>
    <t>Convertible notes payable, net of discounts of $2,532 and $35,844</t>
  </si>
  <si>
    <t>Convertible notes payable, related parties, net of discounts of $28,002 and $-0-</t>
  </si>
  <si>
    <t xml:space="preserve"> </t>
  </si>
  <si>
    <t>Notes payable, net of discount of $25,545 and $-0-</t>
  </si>
  <si>
    <t>Convertible notes payable, in default</t>
  </si>
  <si>
    <t>Convertible notes payable, in default - related parties</t>
  </si>
  <si>
    <t>Shareholder loan</t>
  </si>
  <si>
    <t>Notes payable, in default</t>
  </si>
  <si>
    <t>Notes payable, in default - related parties</t>
  </si>
  <si>
    <t>Total current liabilities</t>
  </si>
  <si>
    <t>Stockholders' deficit:</t>
  </si>
  <si>
    <t>Preferred stock, $0.0001 par values - 50,000,000 shares authorized; 67 shares issued; Series A - 7 shares issued and outstanding at June 30, 2018 and December 31, 2017; Series B - 60 shares issued and outstanding at June 30, 2018 and December 31, 2017</t>
  </si>
  <si>
    <t>Common stock, $0.0001 par value 3,900,000,000 shares authorized; 3,101,150,762 and 2,784,317,155 shares issued and outstanding at June 30, 2018 and December 31, 2017</t>
  </si>
  <si>
    <t>Additional paid-in capital</t>
  </si>
  <si>
    <t>Accumulated deficit</t>
  </si>
  <si>
    <t>Total stockholders' deficit</t>
  </si>
  <si>
    <t>Total liabilities and stockholders' deficit</t>
  </si>
  <si>
    <t>Series A</t>
  </si>
  <si>
    <t>Series B Preferred Stock</t>
  </si>
  <si>
    <t>Condensed Balance Sheets (Parenthetical) - USD ($)</t>
  </si>
  <si>
    <t>Discounts on convertible notes payable</t>
  </si>
  <si>
    <t>Discounts on convertible notes payable, related parties</t>
  </si>
  <si>
    <t>Discounts on notes pay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 USD ($)</t>
  </si>
  <si>
    <t>3 Months Ended</t>
  </si>
  <si>
    <t>Jun. 30, 2017</t>
  </si>
  <si>
    <t>Income Statement [Abstract]</t>
  </si>
  <si>
    <t>Revenue</t>
  </si>
  <si>
    <t>Expenses:</t>
  </si>
  <si>
    <t>Consulting and contractor expenses</t>
  </si>
  <si>
    <t>Vessel Maintenance and Dockage</t>
  </si>
  <si>
    <t>Professional fees</t>
  </si>
  <si>
    <t>General and administrative expenses</t>
  </si>
  <si>
    <t>Depreciation expense</t>
  </si>
  <si>
    <t>Rent expense</t>
  </si>
  <si>
    <t>Surveying and site mapping</t>
  </si>
  <si>
    <t>Travel and entertainment expense</t>
  </si>
  <si>
    <t>Total operating expenses</t>
  </si>
  <si>
    <t>Loss from operations</t>
  </si>
  <si>
    <t>Other income (expense)</t>
  </si>
  <si>
    <t>Interest (expense), net</t>
  </si>
  <si>
    <t>Total other (expense)</t>
  </si>
  <si>
    <t>Net loss</t>
  </si>
  <si>
    <t>Net loss per share - basic and diluted</t>
  </si>
  <si>
    <t>Weighted average common shares outstanding - basic and diluted</t>
  </si>
  <si>
    <t>Condensed Statements of Cash Flows - USD ($)</t>
  </si>
  <si>
    <t>Operating activities</t>
  </si>
  <si>
    <t>Adjustments to reconcile net income to net cash provided (used) by operating activities</t>
  </si>
  <si>
    <t>Depreciation</t>
  </si>
  <si>
    <t>Amortization of beneficial conversion feature of the notes payable</t>
  </si>
  <si>
    <t>Interest expense on converted debt</t>
  </si>
  <si>
    <t>Common stock issued for services</t>
  </si>
  <si>
    <t>Common stock issued for loan fees</t>
  </si>
  <si>
    <t>Increase in:</t>
  </si>
  <si>
    <t>Prepaid expenses and deposits</t>
  </si>
  <si>
    <t>Increase (decrease) in:</t>
  </si>
  <si>
    <t>Accounts payable and accrued expenses</t>
  </si>
  <si>
    <t>Net cash used in operating activities</t>
  </si>
  <si>
    <t>Cash flows from investing activities</t>
  </si>
  <si>
    <t>Additions to property and equipment</t>
  </si>
  <si>
    <t>Net cash used in investing activities</t>
  </si>
  <si>
    <t>Cash flows from financing activities:</t>
  </si>
  <si>
    <t>Proceeds from the issuance of common stock</t>
  </si>
  <si>
    <t>Proceeds from the issuance of convertible notes payable</t>
  </si>
  <si>
    <t>Principal payments on convertible notes payable</t>
  </si>
  <si>
    <t>Proceeds from the issuance convertible notes payable, related parties</t>
  </si>
  <si>
    <t>Principal payments on convertible notes payable - related party</t>
  </si>
  <si>
    <t>Advances from shareholder</t>
  </si>
  <si>
    <t>Repayments of advances from shareholders</t>
  </si>
  <si>
    <t>Net cash provided by financing activities</t>
  </si>
  <si>
    <t>Net decrease in cash</t>
  </si>
  <si>
    <t>Cash - beginning</t>
  </si>
  <si>
    <t>Cash - ending</t>
  </si>
  <si>
    <t>Supplemental disclosure of cash flow information:</t>
  </si>
  <si>
    <t>Cash paid for interest expense</t>
  </si>
  <si>
    <t>Cash paid for income taxes</t>
  </si>
  <si>
    <t>Noncash financing activities:</t>
  </si>
  <si>
    <t>Convertible debt and accrued interest converted to common stock</t>
  </si>
  <si>
    <t>Description of Business</t>
  </si>
  <si>
    <t>Organization, Consolidation and Presentation of Financial Statements [Abstract]</t>
  </si>
  <si>
    <t>NOTE 1 - DESCRIPTION OF BUSINESS Seafarer Exploration Corp. (the “Company”),
formerly Organetix, Inc. (“Organetix”), was incorporated on May 28, 2003 in the State of Delaware. The principal business of the Company
is to engage in the archaeologically-sensitive exploration, documentation, recovery, and conservation of historic shipwrecks with
the objective of exploring and discovering Colonial-era shipwrecks for future generations to be able to appreciate and understand. Seafarer
currently has two different wreck sites under permit with the State of Florida, one wreck site in the permit renewal process and
one wreck site under contract with a private party and is working closely with the Florida Department of Historical Resources and
the Florida Bureau of Archeological Research to research and document these, and additional, wreck sites.</t>
  </si>
  <si>
    <t>Going Concern</t>
  </si>
  <si>
    <t>NOTE 2 - GOING CONCERN These unaudited condensed financial
statements have been prepared on a going concern basis, which assumes the Company will be able to realize its assets and discharge
its liabilities in the normal course of business for the foreseeable future. The Company has incurred net losses since inception,
which raises substantial doubt about the Company’s ability to continue as a going concern. Based on its historical rate of
expenditures, the Company expects to expend its available cash in less than one month from August 14, 2018. Management's plans
include raising capital through the equity markets to fund operations and, eventually, the generation of revenue through its business.
The Company does not expect to generate any significant revenues for the foreseeable future. Failure to raise adequate capital and
generate adequate revenues could result in the Company having to curtail or cease operations. The Company’s ability to raise
additional capital through the future issuances of the common stock is unknown. Additionally, even if the Company does raise sufficient
capital to support its operating expenses and generate adequate revenues, there can be no assurances that the revenue will be sufficient
to enable it to develop to a level where it will generate profits and cash flows from operations. These matters raise substantial
doubt about the Company's ability to continue as a going concern; however, the accompanying condensed financial statements have
been prepared on a going concern basis, which contemplates the realization of assets and satisfaction of liabilities in the normal
course of business. These financial statements do not include any adjustments relating to the recovery of the recorded assets or
the classifications of the liabilities that might be necessary should the Company be unable to continue as a going concern.</t>
  </si>
  <si>
    <t>Summary of Significant Accounting Policies</t>
  </si>
  <si>
    <t>Accounting Policies [Abstract]</t>
  </si>
  <si>
    <t>Significant Accounting Policies</t>
  </si>
  <si>
    <t>NOTE 3 - SUMMARY OF SIGNIFICANT ACCOUNTING POLICIES This summary of significant accounting
policies of Seafarer Exploration Corp. is presented to assist in understanding the Company’s condensed financial statements.
The condensed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condensed financial statements. Accounting Method The Company’s condensed financial
statements are prepared using the accrual basis of accounting in accordance with accounting principles generally accepted in the
United States of America. Cash and Cash Equivalents For purposes of the statement of cash
flows, the Company considers all highly liquid investments and short-term debt instruments with original maturities of three months
or less to be cash equivalents. Revenue Recognition The Company plans to recognize revenue
on arrangements in accordance with Securities and Exchange Commission Staff Accounting Bulletin No. 101, “Revenue Recognition
in Financial Statements” and No. 104, “Revenue Recognition”. In all cases, revenue will be recognized only when
the price is fixed or determinable, persuasive evidence of an arrangement exists, the service is performed and collectability is
reasonably assured. For the three and six month periods ended June 30, 2018 and 2017, the Company did not report any revenues. Earnings Per Share The Company has adopted the Financial
Accounting Standards Board’s (“FASB”) Accounting Standards Codification (“ASC”) 260-10 which provides
for calculation of "basic" and "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 Basic and diluted losses per share were the same at the reporting dates as there were no common stock
equivalents outstanding at June 30, 2018 and 2017. Fair Value of Financial Instruments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 – Valuation based on
unadjusted quoted market prices in active markets for identical assets or liabilities. Level 2 – Valuation based on,
observable inputs (other than level one prices), quoted market prices for similar assets such as at the measurement date; quoted
prices in the market that are not active; or other inputs that are observable, either directly or indirectly.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carrying amounts of financial assets
and liabilities, such as cash and cash equivalents, receivables, accounts payable, notes payable and other payables, approximate
their fair values because of the short maturity of these instruments. Property and Equipment and Depreciation Fixed assets are recorded at historical
cost. Depreciation is computed on the straight-line method over the estimated useful lives of the respective assets. Property and
equipment, net consist of the following at June 30, 2018 and December 31, 2017:
June
30, 2018 December 31, 2017
Diving vessel $ 326,005 $ 326,005
Equipment 32,612 32,420
Less
accumulated depreciation (355,109 ) (338,117 )
$ 3,508 $ 20,308 Depreciation expense was $16,992 for
each of the six month periods ended June 30, 2018 and 2017, and $8,496 for each of the three month periods ended June 30, 2018
and 2017. Impairment of Long-Lived Assets 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discounted at a rate commensurate with
the risk involved. There were no impairment charges recorded during the six month periods ended June 30, 2018 and 2017. Stock Based Compensation The Company accounts for stock based
compensation awards issued to employees and non-employees for services, as prescribed by ASC 718-10, at either the fair value of
the services rendered or the instruments issued in exchange for such services, whichever is more readily determinable. The Company
has historically issued compensatory shares for various services including, but not limited to, executive, board of directors,
business consulting, corporate advisory, accounting, technology research and consulting, historic research, archeological, operations,
strategic planning, corporate communications, financial, legal and administrative consulting services. As determined by Management,
the Company may issue compensatory shares in the future for these or other services. Use of Estimates The process of preparing condensed
financial statements in conformity with accounting principles generally accepted in the United States of America requires the use
of estimates and assumptions regarding certain types of assets, liabilities, revenues, and expenses. Such estimates
primarily relate to unsettled transactions and events as of the date of the condensed financial statements. Accordingly,
upon settlement, actual results may differ from estimated amounts. Convertible Notes Payable The Company accounts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The classification of derivative instruments,
including the determination of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from the balance sheet
date. Convertible Notes Payable at Fair
Value The Company elected to account for
certain convertible notes payable under the guidance of ASC 815-15-25-4. This guidance allows an entity that initially recognizes
a hybrid financial instrument as a single instrument that under paragraph 815-15-25-1 would be required to be separated into a
host contract and a derivative instrument may irrevocably elect to initially and subsequently measure that hybrid financial instrument
in its entirety at fair value (with changes in fair value recognized in earnings). The fair value option is also available
when a previously recognized financial instrument subject to a re-measurement event and the separate recognition of an embedded
derivative. The election to use the fair value option may be made instrument by instrument.</t>
  </si>
  <si>
    <t>Capital Stock</t>
  </si>
  <si>
    <t>CAPITAL STOCK</t>
  </si>
  <si>
    <t xml:space="preserve">NOTE 4 – CAPITAL STOCK The Company is authorized to sell or
issue 3,900,0000,000 shares of common stock. Preferred Stock The Company is authorized to sell or issue 50,000,000 shares
of preferred stock. Series A Preferred Stock At June 30, 2018 and 2017, the Company
had seven shares of Series A preferred stock issued and outstanding. Each share of Series A preferred stock has the right to convert
into 214,289 shares of the Company’s common stock. Series B Preferred Stock On February 10, 2014, the Board of
Directors of the Company under the authority granted under Article V of the Articles of Incorporation, defined and created a new
preferred series of shares from the 50,000,000 authorized preferred shares. Pursuant to Article V, the Board of Directors has the
power to designate such shares and all powers and matters concerning such shares. Such share class shall be designated Preferred
Class B. The preferred class was created for 60 Preferred Class B shares. Such shares each have a voting power equal to one percent
of the outstanding shares issued (totaling 60%) at the time of any vote action as necessary for share votes under Florida law,
with or without a shareholder meeting. Such shares are non-convertible to common stock of the Company and are not considered
as convertible under any accounting measure. Such shares shall only be held by the Board of Directors as a Corporate body, and
shall not be placed into any individual name. Such shares were considered issued at the time of this resolution’s adoption,
and do not require a stock certificate to exist, unless selected to do so by the Board for representational purposes only. Such
shares are considered for voting as a whole amount, and shall be voted for any matter by a majority vote of the Board of Directors.
Such shares shall not be divisible among the Board members, and shall be voted as a whole either for or against such a vote upon
the vote of the majority of the Board of Directors. In the event that there is any vote taken which results in a tie of a vote
of the Board of Directors, the vote of the Chairman of the Board shall control the voting of such shares. Such shares are not transferable
except in the case of a change of control of the Corporation when such shares shall continue to be held by the Board of Directors.
Such shares have the authority to vote for all matters that require a share vote under Florida law and the Articles of Incorporation. Warrants and Options The Company did not issue any warrants or options during
the six month period ended June 30, 2018. At June 30, 2018 the Company had warrants
to purchase a total of 91,333,333 shares of its restricted common stock outstanding:
Term Amount Exercise
Price
11/20/12
to 11/20/22 4,000,000 $ 0.0050
09/18/15
to 09/18/20 4,000,000 $ 0.0030
08/31/16
to 08/31/18 25,000,000 $ 0.0010
02/14/17
to 08/14/18 33,333,333 $ 0.0050
09/10/17
to 09/10/19 15,000,000 $ 0.0250
09/10/17
to 09/10/19 10,000,000 $ 0.0250
91,333,333 </t>
  </si>
  <si>
    <t>Income Taxes</t>
  </si>
  <si>
    <t>Income Tax Disclosure [Abstract]</t>
  </si>
  <si>
    <t>INCOME TAXES</t>
  </si>
  <si>
    <t>NOTE 5 - INCOME TAXES The items accounting for the difference
between income taxes computed at the federal statutory rate and the provision for income taxes are as follows:
For the Six Months Ended
June 30, June 30,
Income
tax at federal statutory rate (34.00 )% (34.00 )%
State
tax, net of federal effect (3.96 )% (3.96 )%
37.96 % 37.96 %
Valuation
allowance (37.96 )% (37.96 )%
Effective
rate 0.00 % 0.00 % Deferred income taxes reflect the net
tax effects of temporary differences between the carrying amount of assets and liabilities for financial reporting purposes and
the amounts used for income tax purposes. As of June 30, 2018, and December 31,
2017, the Company’s only significant deferred income tax asset was an estimated net tax operating loss of $14,014,000 and
$13,300,000 respectively that is available to offset future taxable income, if any, in future periods, subject to expiration and
other limitations imposed by the Internal Revenue Service. Management has considered the Company's operating losses
incurred to date and believes that a full valuation allowance against the deferred tax assets is required as of June 30, 2018 and
December 31, 2017. The Company is preparing and reviewing information for tax returns for past years. Due to the Company’s
lack of revenue since inception, management does not anticipate that there is any income tax liability for past years. Management
has evaluated tax positions in accordance with ASC 740 and has not identified any tax positions, other than those discussed above,
that require disclosure.</t>
  </si>
  <si>
    <t>Lease Obligation</t>
  </si>
  <si>
    <t>LEASE OBLIGATION</t>
  </si>
  <si>
    <t>NOTE 6 - LEASE OBLIGATION Corporate Office The Company leases 823 square feet
of office space located at 14497 North Dale Mabry Highway, Suite 209-N, Tampa, Florida 33618. The Company entered into an amended
lease agreement commencing on July 20, 2017 through June 30, 2020 with base monthly rents of $1,252 from July 1, 2017 to June 30,
2018, $1,289 from July 1, 2018 to June 30, 2019, and $1,328 from July 1, 2019 to June 30, 2020. Under the terms of the
lease there may be additional fees charged above the base monthly rental fee. Operations House The Company has an operating lease
for a house located in Palm Bay, Florida. The Company uses the house to store equipment and gear and to provide temporary work-related
living quarters for its divers, personnel, consultants and independent contractors involved in its exploration and recovery operations.
The term of the lease agreement commenced on October 1, 2015 and expired on October 31, 2016. The Company pays $1,300
per month to lease the operations house. The term of the lease expired in October 2016, the Company is leasing the operations house
on a month-to-month basis and anticipates continuing to lease the house for the foreseeable future.</t>
  </si>
  <si>
    <t>Convertible Notes Payable and Notes Payable</t>
  </si>
  <si>
    <t>Debt Disclosure [Abstract]</t>
  </si>
  <si>
    <t>CONVERTIBLE NOTES PAYABLE AND NOTES PAYABLE</t>
  </si>
  <si>
    <t>NOTE 7 - CONVERTIBLE NOTES PAYABLE AND
NOTES PAYABLE Upon inception, the Company evaluates each
financial instrument to determine whether it meets the definition of “conventional convertible” debt under ASC 470. Convertible Notes Payable The following table reflects the convertible
notes payable at June 30, 2018:
Issue
Date: Maturity
Date Principal
Balance Interest
Rate Conversion
Rate
Convertible notes payable:
February 6, 2018 November 7, 2018 $ 6,000 6.00 % 0.0006
March 6, 2018 September 6, 2018 $ 6,000 6.00 % 0.0006
Balance $ 12,000
Convertible notes payable, related parties:
January 9, 2018 January 9, 2019 $ 12,000 6.00 % 0.0006
May 08, 2018 July 8, 2018 $ 25,000 6.00 % 0.0007
June 12, 2018 September 12, 2018 $ 3,000 6.00 % 0.0007
June 20, 2018 September 12, 2018 $ 500 6.00 % 0.0007
Balance $ 40,500
Convertible notes payable, in default:
August 28, 2009 November 1, 2009 $ 4,300 10.00 % 0.0150
April 7, 2010 November 7, 2010 $ 70,000 6.00 % 0.0080
November 12, 2010 November 12, 2011 $ 40,000 6.00 % 0.0050
October 31, 2012 April 30, 2013 $ 8,000 6.00 % 0.0040
November 20, 2012 May 20, 2013 $ 50,000 6.00 % 0.0050
January 19, 2013 July 30, 2013 $ 5,000 6.00 % 0.0040
February 11, 2013 August 11, 2013 $ 9,000 6.00 % 0.0060
September 25, 2013 March 25, 2014 $ 10,000 6.00 % 0.0125
October 04, 2013 April 4, 2014 $ 50,000 6.00 % 0.0125
October 30, 2013 October 30, 2014 $ 50,000 6.00 % 0.0125
May 15, 2014 November 15, 2014 $ 40,000 6.00 % 0.0070
October 13, 2014 April 13, 2015 $ 25,000 6.00 % 0.0050
June 29, 2015 December 29, 2015 $ 25,000 6.00 % 0.0030
September 18, 2015 March 18, 2016 $ 25,000 6.00 % 0.0020
April 04, 2016 October 4, 2016 $ 10,000 6.00 % 0.0010
July 19, 2016 July 19, 2017 $ 4,000 6.00 % 0.0015
August 24, 2016 February 24, 2017 $ 20,000 6.00 % 0.0010
Balance $ 445,300
Convertible notes payable - related parties, in default:
January 09, 2009 January 9, 2010 $ 10,000 10.00 % 0.0150
January 25, 2010 January 25, 2011 $ 6,000 6.00 % 0.0050
January 18, 2012 July 18, 2012 $ 50,000 8.00 % 0.0040
January 19, 2013 July 30, 2013 $ 15,000 6.00 % 0.0040
July 26, 2013 January 26, 2014 $ 10,000 6.00 % 0.0100
January 01, 2014 July 17, 2014 $ 31,500 6.00 % 0.0060
May 27, 2014 November 27, 2014 $ 7,000 6.00 % 0.0070
July 21, 2014 January 25, 2015 $ 17,000 6.00 % 0.0080
October 16, 2014 April 16, 2015 $ 21,000 6.00 % 0.0045
July 14, 2015 January 14, 2016 $ 9,000 6.00 % 0.0030
January 12, 2016 July 12, 2016 $ 5,000 6.00 % 0.0020
May 10, 2016 November 10, 2016 $ 5,000 6.00 % 0.0005
May 10, 2016 November 10, 2016 $ 5,000 6.00 % 0.0005
May 20, 2016 November 20, 2016 $ 5,000 6.00 % 0.0005
July 12, 2016 January 12, 2017 $ 5,000 6.00 % 0.0006
January 26, 2017 March 12, 2017 $ 5,000 6.00 % 0.0005
February 24, 2017 August 24, 2017 $ 25,000 6.00 % 0.0075
August 16, 2017 September 16, 2017 $ 3,000 6.00 % 0.0008
March 14, 2018 May 14, 2018 $ 25,000 6.00 % 0.0007
April 4, 2018 June 4, 2018 $ 3,000 6.00 % 0.0007
April 11, 2018 June 11, 2018 $ 25,000 6.00 % 0.0007
May 30, 2018 August 30, 2018 $ 25,000 6.00 % 0.0007
Balance $ 312,500
Balance, convertible notes payable $ 810,300
Less unamortized discounts $ (30,534 )
$ 799,766 Notes Payable The following table reflects the notes payable
at June 30, 2017:
Issue
Date: Maturity
Date Principal
Balance Interest
Rate
Notes payable:
November 29, 2017 November 29, 2019 $ 105,000 2.06 %
December 14, 2017 December 14, 2018 $ 75,000 6.00 %
March 7, 2018 April 15, 2018 $ 25,000 6.00 %
Balance $ 205,000
Notes payable, in default:
April 27, 2011 April 27, 2012 $ 5,000 6.00 %
June 23, 2011 August 23, 2011 $ 25,000 6.00 %
October 23, 2017 November 23, 2017 $ 3,546 6.00 %
April 20, 2018 May 4, 2018 $ 40,000 6.00 %
Balance $ 73,546
Notes payable - related parties, in default:
February 24, 2010 February 24, 2011 $ 7,500 6.00 %
October 6, 2015 November 15, 2015 $ 10,000 6.00 %
March 8, 2018 April 9, 2018 $ 1,000 6.00 %
Balance $ 18,500
Balance, notes payable $ 297,046
Less unamortized discounts $ (25,545 )
$ 271,501 New Convertible Notes Payable and Notes Payable During the six month period ended June 30,
2018 the Company entered into the following Convertible Notes Payable and Notes Payable Agreements: In January of 2018, the Company entered into
a convertible promissory note agreement in the amount of $12,000 with an individual who is both related to the Company’s
CEO and a member of the Company’s Board of Directors. This loan pays interest at a rate of 6% per annum and the principal
and accrued interest was due on or before January 9, 2019. The note is unsecured and is convertible at the lender’s option
into shares of the Company’s common stock at a rate of $0.0006 per share. In January of 2018, the Company entered into
a promissory note agreement in the amount of $25,000 with a related party. This note pays interest at a rate of 6% per annum and
the principal and accrued interest were due on or before March 2, 2018. The related party lender received 2,000,000 shares of the
Company’s restricted common stock as a loan origination fee. The Company agreed that if the note was not repaid in full by
March 2, 2018 then the interest rate on the note would increase to 10% after that date until the note is paid in full and the Company
would be obligated to pay an additional 1,000,000 shares of the Company restricted common stock to the related party lender. This
note was repaid and the balance owed at June 30, 2018 was $0. In February of 2017, the Company entered into
a convertible promissory note agreement in the amount of $6,000 with an individual. This loan pays interest at a rate of 6% per
annum and the principal and accrued interest was due on or before November 7, 2018. The note is unsecured and is convertible at
the lender’s option into shares of the Company’s common stock at a rate of $0.0006 per share. In February of 2018, the Company entered into
a promissory note agreement in the amount of $1,000 with an individual who is both related to the Company’s CEO and a member
of the Company’s Board of Directors. This note pays interest at a rate of 6% per annum and the principal and accrued interest
was due on or before April 9, 2018. This note was repaid and the balance owed at June 30, 2018 was $0. In March of 2018, the Company entered into
a convertible promissory note agreement in the amount of $6,000 with an individual. This note pays interest at a rate of 6% per
annum and the principal and accrued interest is due on or before September 6, 2018. The lender received 500,000 shares of the Company’s
restricted common stock as a loan origination fee. The note is unsecured. In March of 2018, the Company entered into
a promissory note agreement in the amount of $25,000 with an individual. This note pays interest at a rate of 6% per annum and
the principal and accrued interest were due on or before April 15, 2018. The lender received 5,000,000 shares of the Company’s
restricted common stock as a loan origination fee. This note is currently in default due to non payment of principal and interest.
The note is unsecured. In March of 2018, the Company entered into
a convertible promissory note agreement in the amount of $25,000 with an individual who is both related to the Company’s
CEO and a member of the Company’s Board of Directors. This note pays interest at a rate of 6% per annum and the principal
and accrued interest was due on or before May14, 2018. The note is unsecured and is convertible at the lender’s option into
shares of the Company’s common stock at a rate of $0.0006 per share. This note is currently in default due to non payment
of principal and interest. In April of 2018, the Company entered into
a convertible promissory note agreement in the amount of $3,000 with an individual who is both related to the Company’s CEO
and a member of the Company’s Board of Directors. This loan pays interest at a rate of 6% per annum and the principal and
accrued interest was due on or before June 4, 2018. The note is unsecured and is convertible at the lender’s option into
shares of the Company’s common stock at a rate of $0.0007 per share. This note is currently in default due to non payment
of principal and interest. In April of 2018, the Company entered into
a convertible promissory note agreement in the amount of $25,000 with an individual who is both related to the Company’s
CEO and a member of the Company’s Board of Directors. This loan pays interest at a rate of 6% per annum and the principal
and accrued interest was due on or before June 11, 2018. The note is unsecured and is convertible at the lender’s option
into shares of the Company’s common stock at a rate of $0.0007 per share. This note is currently in default due to non payment
of principal and interest. In April of 2018, the Company entered into
a promissory note agreement in the amount of $25,000 with an individual. This note pays interest at a rate of 6% per annum and
the principal and accrued interest were due on or before May 15, 2018. The lender received 4,000,000 shares of the Company’s
restricted common stock as a loan origination fee and a $1,250 financing fee. This note was repaid and the balance owed at June
30, 2018 was $0. In April of 2018, the Company entered into
a promissory note agreement in the amount of $40,000 with an individual. This note pays interest at a rate of 6% per annum and
the principal and accrued interest were due on or before May 4, 2018. The lender received 4,000,000 shares of the Company’s
restricted common stock as a loan origination fee. This note is currently in default due to non payment of principal and interest.
The note is unsecured. In May of 2018, the Company entered into a
convertible promissory note agreement in the amount of $25,000 with an individual who is both related to the Company’s CEO
and a member of the Company’s Board of Directors. This loan pays interest at a rate of 6% per annum and the principal and
accrued interest was due on or before July 8, 2018. The note is unsecured and is convertible at the lender’s option into
shares of the Company’s common stock at a rate of $0.0007 per share. This note is currently in default due to non payment
of principal and interest. In May of 2018, the Company entered into a
convertible promissory note agreement in the amount of $25,000 with an individual who is both related to the Company’s CEO
and a member of the Company’s Board of Directors. This loan pays interest at a rate of 6% per annum and the principal and
accrued interest was due on or before July 8, 2018. The note is unsecured and is convertible at the lender’s option into
shares of the Company’s common stock at a rate of $0.0007 per share. This note is currently in default due to non payment
of principal and interest. In June of 2018, the Company entered into
a convertible promissory note agreement in the amount of $3,000 with an individual who is both related to the Company’s CEO
and a member of the Company’s Board of Directors. This loan pays interest at a rate of 6% per annum and the principal and
accrued interest was due on or before September 12, 2018. The note is unsecured and is convertible at the lender’s option
into shares of the Company’s common stock at a rate of $0.0007 per share. In June of 2018, the Company entered into
a convertible promissory note agreement in the amount of $500 with an individual who is both related to the Company’s CEO
and a member of the Company’s Board of Directors. This loan pays interest at a rate of 6% per annum and the principal and
accrued interest was due on or before September 12, 2018. The note is unsecured and is convertible at the lender’s option
into shares of the Company’s common stock at a rate of $0.0007 per share. Note Conversions A lender who had a convertible promissory
note outstanding with a principal balance of $15,000 elected to convert the principal balance of the note plus accrued interest
into 10,507,947 shares of the Company’s common stock. The remaining principal balance of this note was $0 at June 30, 2018. Shareholder Loans At June 30, 2018 the Company had six loans
outstanding to its CEO totaling $19,783, consisting of a loan in the amount of $11,983 with a 6% annual rate of interest, a loan
in the amount of $1,500 at 6% rate of interest and an option to convert the loan into restricted shares of the Company’s
common stock at $0.0005, a loan in the amount of $2,600 at 1% rate of interest, a loan in the amount of $3,000 at 1% rate of interest,
a loan in the amount of $500 at 1% rate of interest and a loan in the amount of $200 at 1% rate of interest. Convertible Notes Payable and Notes Payable, in Default The Company does not have additional sources
of debt financing to refinance its convertible notes payable and notes payable that are currently in default. If the Company is
unable to obtain additional capital, such lenders may file suit, including suit to foreclose on the assets held as collateral for
the obligations arising under the secured notes. If any of the lenders file suit to foreclose on the assets held as collateral,
then the Company may be forced to significantly scale back or cease its operations which would more than likely result in a complete
loss of all capital that has been invested in or borrowed by the Company. The fact that the Company is in default of several promissory
notes held by various lenders makes investing in the Company or providing any loans to the Company extremely risky with a very
high potential for a complete loss of capital. The convertible notes that have been issued
by the Company are convertible at the lender’s option. These convertible notes represent significant potential dilution to
the Company’s current shareholders as the convertible price of these notes is generally lower than the current market price
of the Company’s shares. As such when these notes are converted into shares of the Company’s common stock there is
typically a highly dilutive effect on current shareholders and very possible that such dilution may significantly negatively affect
the trading price of the Company’s common stock. In April of 2018, the Company extended the
term of a previous agreement with an individual who is related to the Company’s CEO to continue serving as a member of the
Company’s Board of Directors. Under the agreement, the Director agreed to provide various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for one year and may be terminated by either
the Company or the Director by providing written notice to the other party. The agreement also terminates automatically upon the
death, resignation or removal of the Director. Under the terms of the agreement, the Company agreed to compensate the individual
via payment of 23,000,000 restricted shares of its common stock, and to negotiate future compensation on a year-by-year basis.
The Company also agreed to reimburse the individual for preapproved expenses. In April of 2018, the Company extended the
term of a previous agreement with an individual who is related to the Company’s CEO to continue serving as a member of the
Company’s Board of Directors. Under the agreement, the Director agreed to provide various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for one year and may be terminated by either
the Company or the Director by providing written notice to the other party. The agreement also terminates automatically upon the
death, resignation or removal of the Director. Under the terms of the agreement, the Company agreed to compensate the individual
via payment of 23,000,000 restricted shares of its common stock, and to negotiate future compensation on a year-by-year basis.
The Company also agreed to reimburse the individual for preapproved expenses. In April of 2018, the Company paid one of
its consultants 22,8333,000 of its restricted common stock in lieu of $15,983 cash for various technology consulting services and
research into certain technologies for use in the Company’s operations. In April of 2018, the Company issued 25,000,000
shares of restricted common stock to one of its consultants. The Company believes that the consultant has provided services at
below market rates of compensation and on favorable terms to the Company, including a willingness to defer being paid cash for
services for periods of time. The shares were paid both as a partial adjustment to more fairly compensate the consultant and as
a bonus and inducement for the consultant to continue to provide services to the Company under terms that are favorable to the
Company. In April of 2018, the Company issued 1,500,000
shares of restricted common stock to one of its consultants. The Company believes that the consultant has provided services at
below market rates of compensation and on favorable terms to the Company, including a willingness to defer being paid cash for
services for periods of time. The shares were paid both as a partial adjustment to more fairly compensate the consultant and as
a bonus and inducement for the consultant to continue to provide services to the Company under terms that are favorable to the
Company. In April of 2018, the Company issued a consultant
8,000,000 shares of restricted common stock for providing various project management services related to the Company’s shipwreck
exploration and recovery services. The Company believes that the consultant has provided services at below market rates of
compensation and on favorable terms to the Company, including a willingness to defer being paid cash for services for periods of
time. The shares were paid both as a partial adjustment to more fairly compensate the consultant and as a bonus and inducement
for the consultant to continue to provide services to the Company under terms that are favorable to the Company. In April of 2018, the Company entered into
agreements with six separate individuals to either join or rejoin the Company’s advisory council. Under the advisory council
agreements all of the advisors agreed to provide various advisory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to the Company's business, and providing such other advisory or consulting
services as may be appropriate from time to time. The term of each of the advisory council agreements is for one year. In consideration
for the performance of the advisory services, the Company agreed to issue the advisors shares of the Company’s restricted
common stock including 5,000,000 to one of the advisors, 4,000,000 shares each to three of the advisors, 2,000,000 shares to one
of the advisors, and 1,000,000 shares to one of he advisors, an aggregate total of 20,000,000 restricted shares. According to the
agreements each of the advisors’ shares vest at a rate of 1/12 th of the amount per month over the term of the agreement.
If any of the advisors or the Company terminates the advisory council agreements prior to the expiration of the one year terms,
then each of the advisors whose agreement has been terminated has agreed to return to the Company for cancellation any portion
of their shares that have not vested. Under the advisory council agreements, the Company has agreed to reimburse the advisors for
pre approved expenses. In April of 2018, the Company agreed to provide
to an individual who had previously joined the Company’s advisory council an additional 5,000,000 shares of restricted common
stock for extending the advisory council agreement and for efforts above and beyond the services agreed to in the original advisory
council agreement. In April of 2018, the Company entered into
a consulting agreement with an individual for the purpose of contract management in the fields of film and media. Under the terms
of the agreement the Company issued 500,000 million shares of its restricted common stock to the consultant for services. The Company
also agreed to reimburse the consultant for pre-approved expenses incurred in conjunction with the performance of the services. In April of 2018, the Company entered into
a consulting agreement with a consultant to advise the Company regarding certain technologies. The Company issued 1,000,000 shares
of its restricted common stock to the consultant for the services. The consultant agreed that all work performed under the agreement
including business and strategic plans and proposals works-made-for-hire under U.S. copyright law and such works shall be the property
of the Company. In April of 2018, the Company entered extend
a previous consulting agreement with an individual for the purpose of contract management in the fields of film and media. Under
the terms of the agreement the Company issued 3,500,000 million shares of its restricted common stock to the consultant for services.
The Company also agreed to reimburse the consultant for pre-approved expenses incurred in conjunction with the performance of the
services. In June of 2018, the Company agreed to issue
500,000 shares as a bonus to one of its archeological consultants. In June of 2018, the Company agreed to issue
500,000 shares as a bonus to one of its independent contractors involved in its diving operations. In June of 2018, the Company agreed to issue
500,000 shares as a bonus to one of its business advisory consultants. In June of 2018, the Company agreed to issue
500,000 shares as a bonus to one of its business advisory consultants. In June of 2018, the Company agreed to issue 500,000 shares as
a bonus to one of its advisory council members In June of 2018, the Company entered into
an agreement with an individual to join the Company’s advisory council. Under the advisory council agreement the advisor
agreed to provide various advisory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to the Company's business, and providing such other advisory or consulting services as may be appropriate from time to
time. The term of each of the advisory council agreement is for one year. In consideration for the performance of the advisory
services, the Company agreed to issue the advisor 2,000,000 shares of restricted common stock. According to the agreements the
advisor’s shares vest at a rate of 333,333 shares per month over the term of the agreement. If the advisor or
the Company terminates the advisory council agreement prior to the expiration of the one year term, the advisor has agreed to return
to the Company for cancellation any portion of the shares that have not vested. Under the advisory council agreement, the Company
has agreed to reimburse the advisor for pre approved expenses. In June of 2018, the Company entered into
a consulting agreement with a consultant to advise the Company regarding certain technologies. The Company issued 6,000,000 shares
of its restricted common stock to the consultant for the services. The consultant agreed that all work performed under the agreement
including business and strategic plans and proposals are the property of the Company. The Company has an informal consulting agreement
with a limited liability company that is owned and controlled by a person who is related to the Company’s CEO to pay the
related party consultant a minimum of $3,000 per month to periodically provide general business consulting and assessing the Company's
business and to advise management with respect to an appropriate business strategy on an ongoing basis, commenting on proposed
corporate decisions, perform background research including background checks and provide investigative information on individuals
and companies as requested by the Company and to assist, when needed, as an administrative specialist to perform various administrative
duties and clerical services including reviewing the Company’s agreements and books and records. The consultant provides
the services on an as needed basis. The services are provided under the direction and supervision of the Company’s CEO.
The Company has an ongoing agreement with
a limited liability company that is owned and controlled by a person who is related to the Company’s CEO to provide stock
transfer agency services. At June 30, 2018 the Company owed the related party limited liability company $2,435 for services rendered. The Company has an agreement to pay an individual
a minimum monthly fee of $2,500 per month for archeological consulting services. The Company has an informal consulting agreement
to pay an individual a minimum of $5,000 per month for business advisory, strategic planning and consulting services, assistance
with financial reporting, IT management, and administrative services. The Company also agreed to reimburse the consultant for expenses.
The agreement may be terminated by the Company or the consultant at any time.</t>
  </si>
  <si>
    <t>Material Agreements</t>
  </si>
  <si>
    <t>Commitments and Contingencies Disclosure [Abstract]</t>
  </si>
  <si>
    <t>MATERIAL AGREEMENTS</t>
  </si>
  <si>
    <t>NOTE 8 – MATERIAL AGREEMENTS Agreement to Explore a Shipwreck
Site Located off of Brevard County, Florida On March 1, 2014, Seafarer entered
into a partnership and ownership with Marine Archaeology Partners, LLC, with the formation of Seafarer’s Quest, LLC. Such
LLC was formed in the State of Florida for the purpose of permitting, exploration and recovery of artifacts from a designated area
on the east coast of Florida. Such site area is from a defined, contracted area by a separate entity, which a portion of such site
is designated from a previous contracted holding through the State of Florida. Under such agreement, Seafarer is responsible for
costs of permitting, exploration and recovery, and is entitled to 60% of such artifact recovery. Seafarer has a 50% ownership,
with designated management of the LLC coming from Seafarer. Exploration Permit with the Florida Division of Historical
Resources for an Area off of Melbourne Beach, Florida On July 28, 2014, Seafarer’s
Quest, LLC, received a 1A-31 Permit (the “Permit”) from the Florida Division of Historical Resources for an area identified
off of Melbourne Beach, Florida. The Permit is active for three years from the date of issuance. Exploration Permit with the Florida Division of Historical
Resources for an Area off of Melbourne Beach, Florida On July 6, 2016, Seafarer’s Quest,
LLC, received a 1A-31 Permit (the “Permit”) from the Florida Division of Historical Resources for a second area identified
off of Melbourne Beach, Florida. The Permit is active for three years from the date of issuance. Certain Other Agreements In February of 2018, the Company entered
into an agreement with an individual to join the Company’s advisory council. Under the terms of the advisory council agreement
the advisor agreed to provide various advisory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to the Company's business, and providing such other advisory or consulting services as may be appropriate
from time to time. The term of the advisory council agreements is for one year. In consideration for the performance of the advisory
services, the Company agreed to issue the advisor 4,250,000 shares of the Company’s restricted common stock valued at approximately
$4,250. Per the terms of the agreement the shares vest at a rate of 1/12th of the amount per month over the term of the agreement. If
the advisor or the Company terminates the advisory council agreement prior to the expiration of the one year term, then the advisor
has agreed to return to the Company for cancellation any portion of the shares that have not vested. Under the advisory council
agreements, the Company has agreed to reimburse the advisor for preapproved expenses. In February of 2018, the Company entered
into a consulting agreement with a consultant to advise the Company regarding certain technologies. The Company issued 1,000,000
shares of its restricted common stock to the consultant for the services. The consultant agreed that all work performed under the
agreement including business and strategic plans and proposals works-made-for-hire under U.S. copyright law and such works shall
be the property of the Company. In February of 2018, the Company entered
into a subscription agreement to sell 10,000,000 shares of restricted common stock to two individuals in exchange for proceeds
of $25,000. The Company also agreed that the purchaser will be entitled to receive $125,000 of treasure of their choice after both
the Company has recovered a minimum of $1,750,000 of artifacts/treasure and the State of Florida has received its full share of
treasure per any permits or agreements. The purchaser will have the right to convert up to a maximum of $125,000 worth of treasure
that they have received into shares of the Company’s restricted common stock at a discount of 10% of the average trading
price of the Company’s common stock of the previous five days closing price provided that the Company’s common stock
is trading at or above $0.04 by providing a written notice to the Company. The conversion option will expire eighteen months after
the Company first locates a minimum of $1,750,000 worth of treasure. The value of any treasure recovered will be determined by
a mutually agreed upon third party who is a recognized expert in the valuation of historic artifacts. In April of 2018, the Company extended
the term of a previous agreement with an individual who is related to the Company’s CEO to continue serving as a member of
the Company’s Board of Directors. Under the agreement, the Director agreed to provide various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for one year and may be terminated by either
the Company or the Director by providing written notice to the other party. The agreement also terminates automatically upon the
death, resignation or removal of the Director. Under the terms of the agreement, the Company agreed to compensate the individual
via payment of 23,000,000 restricted shares of its common stock, and to negotiate future compensation on a year-by-year basis.
The Company also agreed to reimburse the individual for preapproved expenses. In April of 2018, the Company extended
the term of a previous agreement with an individual who is related to the Company’s CEO to continue serving as a member of
the Company’s Board of Directors. Under the agreement, the Director agreed to provide various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for one year and may be terminated by either
the Company or the Director by providing written notice to the other party. The agreement also terminates automatically upon the
death, resignation or removal of the Director. Under the terms of the agreement, the Company agreed to compensate the individual
via payment of 23,000,000 restricted shares of its common stock, and to negotiate future compensation on a year-by-year basis.
The Company also agreed to reimburse the individual for preapproved expenses. In April of 2018, the Company paid
one of its consultants 22,8333,000 of its restricted common stock in lieu of $15,983 cash for various technology consulting services
and research into certain technologies for use in the Company’s operations. In April of 2018, the Company issued
25,000,000 shares of restricted common stock to one of its consultants. The Company believes that the consultant has provided services
at below market rates of compensation and on favorable terms to the Company, including a willingness to defer being paid cash for
services for periods of time. The shares were paid both as a partial adjustment to more fairly compensate the consultant and as
a bonus and inducement for the consultant to continue to provide services to the Company under terms that are favorable to the
Company. In April of 2018, the Company issued
1,500,000 shares of restricted common stock to one of its consultants. The Company believes that the consultant has provided services
at below market rates of compensation and on favorable terms to the Company, including a willingness to defer being paid cash for
services for periods of time. The shares were paid both as a partial adjustment to more fairly compensate the consultant and as
a bonus and inducement for the consultant to continue to provide services to the Company under terms that are favorable to the
Company. In April of 2018, the Company issued
a consultant 8,000,000 shares of restricted common stock for providing various project management services related to the Company’s
shipwreck exploration and recovery services. The Company believes that the consultant has provided services at below market
rates of compensation and on favorable terms to the Company, including a willingness to defer being paid cash for services for
periods of time. The shares were paid both as a partial adjustment to more fairly compensate the consultant and as a bonus and
inducement for the consultant to continue to provide services to the Company under terms that are favorable to the Company. In April of 2018, the Company entered
into agreements with six separate individuals to either join or rejoin the Company’s advisory council. Under the advisory
council agreements all of the advisors agreed to provide various advisory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to the Company's business, and providing such other advisory or consulting
services as may be appropriate from time to time. The term of each of the advisory council agreements is for one year. In consideration
for the performance of the advisory services, the Company agreed to issue the advisors shares of the Company’s restricted
common stock including 5,000,000 to one of the advisors, 4,000,000 shares each to three of the advisors, 2,000,000 shares to one
of the advisors, and 1,000,000 shares to one of he advisors, an aggregate total of 20,000,000 restricted shares. According to the
agreements each of the advisors’ shares vest at a rate of 1/12 th of the amount per month over the term of the agreement.
If any of the advisors or the Company terminates the advisory council agreements prior to the expiration of the one year terms,
then each of the advisors whose agreement has been terminated has agreed to return to the Company for cancellation any portion
of their shares that have not vested. Under the advisory council agreements, the Company has agreed to reimburse the advisors for
pre approved expenses. In April of 2018, the Company agreed
to provide to an individual who had previously joined the Company’s advisory council an additional 5,000,000 shares of restricted
common stock for extending the advisory council agreement and for efforts above and beyond the services agreed to in the original
advisory council agreement. In April of 2018, the Company entered
into a consulting agreement with an individual for the purpose of contract management in the fields of film and media. Under the
terms of the agreement the Company issued 500,000 million shares of its restricted common stock to the consultant for services.
The Company also agreed to reimburse the consultant for pre-approved expenses incurred in conjunction with the performance of the
services. In April of 2018, the Company entered
into a consulting agreement with a consultant to advise the Company regarding certain technologies. The Company issued 1,000,000
shares of its restricted common stock to the consultant for the services. The consultant agreed that all work performed under the
agreement including business and strategic plans and proposals works-made-for-hire under U.S. copyright law and such works shall
be the property of the Company. In April of 2018, the Company entered
extend a previous consulting agreement with an individual for the purpose of contract management in the fields of film and media.
Under the terms of the agreement the Company issued 3,500,000 million shares of its restricted common stock to the consultant for
services. The Company also agreed to reimburse the consultant for pre-approved expenses incurred in conjunction with the performance
of the services. In June of 2018, the Company agreed
to issue 500,000 shares as a bonus to one of its archeological consultants. In June of 2018, the Company agreed
to issue 500,000 shares as a bonus to one of its independent contractors involved in its diving operations. In June of 2018, the Company agreed
to issue 500,000 shares as a bonus to one of its business advisory consultants. In June of 2018, the Company agreed
to issue 500,000 shares as a bonus to one of its business advisory consultants. In June of 2018, the Company agreed to issue 500,000 shares
as a bonus to one of its advisory council members In June of 2018, the Company entered
into an agreement with an individual to join the Company’s advisory council. Under the advisory council agreement the advisor
agreed to provide various advisory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to the Company's business, and providing such other advisory or consulting services as may be appropriate from time to
time. The term of each of the advisory council agreement is for one year. In consideration for the performance of the advisory
services, the Company agreed to issue the advisor 2,000,000 shares of restricted common stock. According to the agreements the
advisor’s shares vest at a rate of 333,333 shares per month over the term of the agreement. If the advisor or
the Company terminates the advisory council agreement prior to the expiration of the one year term, the advisor has agreed to return
to the Company for cancellation any portion of the shares that have not vested. Under the advisory council agreement, the Company
has agreed to reimburse the advisor for pre approved expenses. In June of 2018, the Company entered
into a consulting agreement with a consultant to advise the Company regarding certain technologies. The Company issued 6,000,000
shares of its restricted common stock to the consultant for the services. The consultant agreed that all work performed under the
agreement including business and strategic plans and proposals are the property of the Company. The Company has an informal consulting
agreement with a limited liability company that is owned and controlled by a person who is related to the Company’s CEO to
pay the related party consultant a minimum of $3,000 per month to periodically provide general business consulting and assessing
the Company's business and to advise management with respect to an appropriate business strategy on an ongoing basis, commenting
on proposed corporate decisions, perform background research including background checks and provide investigative information
on individuals and companies as requested by the Company and to assist, when needed, as an administrative specialist to perform
various administrative duties and clerical services including reviewing the Company’s agreements and books and records. The
consultant provides the services on an as needed basis. The services are provided under the direction and supervision of the Company’s
CEO. The Company has an ongoing agreement
with a limited liability company that is owned and controlled by a person who is related to the Company’s CEO to provide
stock transfer agency services. At June 30, 2018 the Company owed the related party limited liability company $2,435 for services
rendered. The Company has an agreement to pay
an individual a minimum monthly fee of $2,500 per month for archeological consulting services. The Company has an informal consulting
agreement to pay an individual a minimum of $5,000 per month for business advisory, strategic planning and consulting services,
assistance with financial reporting, IT management, and administrative services. The Company also agreed to reimburse the consultant
for expenses. The agreement may be terminated by the Company or the consultant at any time.</t>
  </si>
  <si>
    <t>Legal Proceedings</t>
  </si>
  <si>
    <t>LEGAL PROCEEDINGS</t>
  </si>
  <si>
    <t>NOTE 9 – LEGAL PROCEEDINGS On June 18, 2013, Seafarer began litigation
against Tulco Resources, LLC, in a lawsuit filed in the Circuit Court in and for Hillsborough County, Florida. Such suit was filed
for against Tulco based upon for breach of contract, equitable relief and injunctive relief. Tulco was the party holding the
rights under a permit to a treasure cite at Juno Beach, Florida. Tulco and Seafarer had entered into contracts in March 2008,
and later renewed under an amended agreement on June 11, 2010. Such permit was committed to by Tulco to be an obligation and contractual
duty to which they would be responsible for payment of all costs in order for the permit to be reissued. Such obligation is contained
in the agreement of March 2008 which was renewed in the June 2010 agreement between Seafarer and Tulco. Tulco made the commitment
to be responsible for payments of all necessary costs for the gaining of the new permit. Tulco never performed on such obligation,
and Seafarer during the period of approximately March 2008 and April 2012 had endeavored and even had to commence a lawsuit to
gain such permit which was awarded in April 2012. Seafarer alleges in their complaint the expenditure of large amounts of shares
and monies for financing and for delays due to Tulco’s non-performance. Seafarer seeks monetary damages and injunctive relief
for the award of all rights held by Tulco to Seafarer Seafarer gained a default and final Judgment on such matter on July 23, 2014.
Seafarer is now in position to receive the renewed permit to be in Seafarer’s name and rights only, with Tulco removed per
the Order of the Court. On March 4, 2015, the Court awarded full rights to the Juno sight to Seafarer Exploration, erasing all
rights of Tulco Resources. The company has currently filed an Admiralty Claim over such sight in the UnitedStates District Court
which is pending final ruling. On October 21, 2016 a hearing on the Admiralty Claim in the United States District Court for the
Southern District of Florida was held, where the Court Ordered actions to take place for ongoing admiralty claim, which will occur
during the month of November 2016. The Court subsequently entered and Order directing the arrest warrant for such site, and such
arrest warrant has been issued by the Clerk of Court. Such warrant entry is now in process by the Company. Such arrest warrant
was served by the United States Marshalls Office in Palm Beach, Florida on July 7, 2017. The United States District Court Judge
ordered service on the claim on August 10, 2017. On November 14, 2017, Judge Kenneth Marra of the United States District Court
awarded Seafarer all rights as the sole owner of the sunken vessel and any items on such site. On September 3, 2014, the Company filed
a lawsuit against Darrel Volentine, of California. Mr. Volentine was sued in two counts of libel per se under Florida law, as well
as a count for injunction against the Defendant to exclude and prohibit internet postings. Such lawsuit was filed in the Circuit
Court in Hillsborough County, Florida. Such suit is based upon internet postings on www.investorshub.com</t>
  </si>
  <si>
    <t>Related Party Transactions</t>
  </si>
  <si>
    <t>Notes to Financial Statements</t>
  </si>
  <si>
    <t>RELATED PARTY TRANSACTIONS</t>
  </si>
  <si>
    <t>NOTE 10 – RELATED PARTY TRANSACTIONS During the six month period ended June
30, 2018 the Company has had extensive dealings with related parties including the following: In January of 2018, the Company entered
into a convertible promissory note agreement in the amount of $12,000 with an individual who is both related to the Company’s
CEO and a member of the Company’s Board of Directors. This loan pays interest at a rate of 6% per annum and the principal
and accrued interest is due on or before January 9, 2019. The note is unsecured and is convertible at the lender’s option
into shares of the Company’s common stock at a rate of $0.0006 per share. In January of 2018 the Company repaid
$26,250 or principal and $505 of accrued interest to a related party lender in order to satisfy a convertible promissory note.
At June 30, 2018 the principal balance of the note was $0. In January of 2018, the Company entered
into a promissory note agreement in the amount of $25,000 with a related party. This note pays interest at a rate of 6% per annum
and the principal and accrued interest were due on or before March 2, 2018. The related party lender received 2,000,000 shares
of the Company’s restricted common stock as a loan origination fee. The Company agreed that if the note was not repaid in
full by March 2, 2018 then the interest rate on the note would increase to 10% after that date until the note is paid in full and
the Company would be obligated to pay an additional 1,000,000 shares of the Company restricted common stock to the related party
lender. This note is currently in default due to non payment of principal and interest. The note is unsecured. In February of 2018, the Company entered
into a promissory note agreement in the amount of $1,000 with an individual who is both related to the Company’s CEO and
a member of the Company’s Board of Directors. This note pays interest at a rate of 6% per annum and the principal and accrued
interest was due on or before April 9, 2018. This note is currently in default due to non payment of principal and interest The
note is unsecured. In March of 2018, the Company’s
CEO provided a loan to the Company in the amount of $500. The loan pays interest at the rate of 1% per annum. The loan was due
on or before April 6, 2018. This loan is currently in default due to non payment of principal and interest. In March of 2018, the Company entered
into a convertible promissory note agreement in the amount of $25,000 with an individual who is both related to the Company’s
CEO and a member of the Company’s Board of Directors. This note pays interest at a rate of 6% per annum and the principal
and accrued interest was due on or before May14, 2018. The note is unsecured and is convertible at the lender’s option into
shares of the Company’s common stock at a rate of $0.0006 per share. This note is currently in default due to non payment
of principal and interest. In April of 2018, the Company entered
into a convertible promissory note agreement in the amount of $3,000 with an individual who is both related to the Company’s
CEO and a member of the Company’s Board of Directors. This loan pays interest at a rate of 6% per annum and the principal
and accrued interest was due on or before June 4, 2018. The note is unsecured and is convertible at the lender’s option into
shares of the Company’s common stock at a rate of $0.0007 per share. This note is currently in default due to non payment
of principal and interest. In April of 2018, the Company extended
the term of a previous agreement with an individual who is related to the Company’s CEO to continue serving as a member of
the Company’s Board of Directors. Under the agreement, the Director agreed to provide various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for one year and may be terminated by either
the Company or the Director by providing written notice to the other party. The agreement also terminates automatically upon the
death, resignation or removal of the Director. Under the terms of the agreement, the Company agreed to compensate the individual
via payment of 23,000,000 restricted shares of its common stock, and to negotiate future compensation on a year-by-year basis.
The Company also agreed to reimburse the individual for preapproved expenses. In April of 2018, the Company extended
the term of a previous agreement with an individual who is related to the Company’s CEO to continue serving as a member of
the Company’s Board of Directors. Under the agreement, the Director agreed to provide various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for one year and may be terminated by either
the Company or the Director by providing written notice to the other party. The agreement also terminates automatically upon the
death, resignation or removal of the Director. Under the terms of the agreement, the Company agreed to compensate the individual
via payment of 23,000,000 restricted shares of its common stock, and to negotiate future compensation on a year-by-year basis.
The Company also agreed to reimburse the individual for preapproved expenses. In April of 2018, the Company’s
CEO provided a loan to the Company in the amount of $400. The loan pays interest at the rate of 1% per annum. The loan was due
on or before May 4, 2018. This loan is currently in default due to non payment of principal and interest. In April of 2018, the Company entered
into a convertible promissory note agreement in the amount of $25,000 with an individual who is both related to the Company’s
CEO and a member of the Company’s Board of Directors. This loan pays interest at a rate of 6% per annum and the principal
and accrued interest was due on or before June 11, 2018. The note is unsecured and is convertible at the lender’s option
into shares of the Company’s common stock at a rate of $0.0007 per share. This note is currently in default due to non payment
of principal and interest. In April of 2018, the Company entered
into a promissory note agreement in the amount of $25,000 with an individual. This note pays interest at a rate of 6% per annum
and the principal and accrued interest were due on or before May 15, 2018. The lender received 4,000,000 shares of the Company’s
restricted common stock as a loan origination fee and a $1,250 financing fee. This note was repaid and the balance owed at June
30, 2018 was $0. In April of 2018, the Company entered
into a promissory note agreement in the amount of $25,000 with an individual. This note pays interest at a rate of 6% per annum
and the principal and accrued interest were due on or before May 4, 2018. The lender received 4,000,000 shares of the Company’s
restricted common stock as a loan origination fee. This note is currently in default due to non payment of principal and interest.
The note is unsecured. In April of 2018 the Company repaid
$25,000 of principal and $479 of accrued interest to a related party lender in order to satisfy a convertible promissory note.
At June 30, 2018 the principal balance of the note was $0. In May of 2018, the Company entered
into a convertible promissory note agreement in the amount of $25,000 with an individual who is both related to the Company’s
CEO and a member of the Company’s Board of Directors. This loan pays interest at a rate of 6% per annum and the principal
and accrued interest was due on or before July 8, 2018. The note is unsecured and is convertible at the lender’s option into
shares of the Company’s common stock at a rate of $0.0007 per share. This note is currently in default due to non payment
of principal and interest. In March of 2017, the Company repaid
$440 in principal plus $3 in accrued interest to its CEO in order to repay a loan the CEO had previously provided to the Company.
The loan balance at June 30, 2018 was $0. In March of 2017, the Company repaid
$500 in principal plus $4 in accrued interest to its CEO in order to repay a loan the CEO had previously provided to the Company.
The loan balance at June 30, 2018 was $0. In May of 2018, the Company’s
CEO provided a loan to the Company in the amount of $4,000. The loan pays interest at the rate of 1% per annum. This loan was repaid
and the balance owed at June 30, 2018 was $0. In March of 2017, the Company repaid
$400 in principal plus $1 in accrued interest to its CEO in order to repay a loan the CEO had previously provided to the Company.
The loan balance at June 30, 2018 was $0. In May of 2018, the Company entered
into a convertible promissory note agreement in the amount of $25,000 with an individual who is both related to the Company’s
CEO and a member of the Company’s Board of Directors. This loan pays interest at a rate of 6% per annum and the principal
and accrued interest was due on or before August, 2018. The note is unsecured and is convertible at the lender’s option into
shares of the Company’s common stock at a rate of $0.0007 per share. This note is currently in default due to non payment
of principal and interest. In June of 2018, the Company entered
into a convertible promissory note agreement in the amount of $3,000 with an individual who is both related to the Company’s
CEO and a member of the Company’s Board of Directors. This loan pays interest at a rate of 6% per annum and the principal
and accrued interest was due on or before September 12, 2018. The note is unsecured and is convertible at the lender’s option
into shares of the Company’s common stock at a rate of $0.0007 per share. In June of 2018, the Company’s
CEO provided a loan to the Company in the amount of $200. The loan pays interest at the rate of 1% per annum. The loan was due
on or before July 14, 2018. This loan is currently in default due to non payment of principal and interest. In June of 2018, the Company entered
into a convertible promissory note agreement in the amount of $500 with an individual who is both related to the Company’s
CEO and a member of the Company’s Board of Directors. This loan pays interest at a rate of 6% per annum and the principal
and accrued interest was due on or before September 12, 2018. The note is unsecured and is convertible at the lender’s option
into shares of the Company’s common stock at a rate of $0.0007 per share. The Company has an informal consulting
agreement with a limited liability company that is owned and controlled by a person who is related to the Company’s CEO to
pay the related party consultant a minimum of $3,000 per month to periodically provide general business consulting and assessing
the Company's business and to advise management with respect to an appropriate business strategy on an ongoing basis, commenting
on proposed corporate decisions, perform background research including background checks and provide investigative information
on individuals and companies as requested by the Company and to assist, when needed, as an administrative specialist to perform
various administrative duties and clerical services including reviewing the Company’s agreements and books and records. The
consultant provides the services on an as needed basis. The services are provided under the direction and supervision of the Company’s
CEO. The Company has an ongoing agreement with a limited liability
company that is owned and controlled by a person who is related to the Company’s CEO to provide stock transfer agency services.
At June 30, 2018 the Company owed the related party limited liability company $2,435 for services rendered. At June 30, 2018 the following promissory notes and shareholder
loans were outstanding to related parties: A convertible note payable dated January
9, 2009 due to a person related to the Company’s CEO with a face amount of $10,000. This note bears interest at a rate of
10% per annum with interest payments to be paid monthly and is convertible at the note holder’s option into the Company’s
common stock at $0.015 per share. The convertible note payable was due on or before January 9, 2010 and is secured. This
note is currently in default due to non-payment of principal and interest. A convertible note payable dated January
25, 2010 in the principal amount of $6,000 with a person who is related to the Company’s CEO. This loan pays interest at
a rate of 6% per annum and the principal and accrued interest were due on or before January 25, 2011. The note is not secured and
is convertible at the lender’s option into shares of the Company’s common stock at a rate of $0.005 per share. This
note is currently in default due to non-payment of principal and interest. A note payable dated February 24, 2010
in the principal amount of $7,500 with a corporation. The Company’s CEO was previously a director of the corporation.
The loan is not secured and pays interest at a rate of 6% per annum and the principal and accrued interest were due on or before
February 24, 2011. This note is currently in default due to non-payment of principal and interest. A convertible note payable dated January
18, 2012 in the amount of $50,000 with two individuals who are related to the Company’s CEO. This loan pays interest at a
rate of 8% per annum and the principal and accrued interest were due on or before July 18, 2012. The note is secured and is convertible
at the lender’s option into shares of the Company’s common stock at a rate of $0.004 per share. The note is currently
in default due to non-payment of principal and interest. A convertible note payable dated January
19, 2013 due to a person related to the Company’s CEO with a face amount of $15,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04 per share. The convertible note payable was due on or before July 30, 2013 and is not secured. The
note is currently in default due to non-payment of principal and interest. A convertible note payable dated July
26, 2013 due to a person related to the Company’s CEO and a member of the Company’s Board of Directors with a face
amount of $10,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1 per share. The convertible note payable was due
on or before January 26, 2014 and is not secured. The note is currently in default due to non-payment of principal and
interest. A convertible note payable dated January
17, 2014 due to a person related to the Company’s CEO with a face amount of $31,5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06 per share. The convertible note payable is due on or before July 17, 2015 and is unsecured. The
note is currently in default due to non-payment of principal and interest. A convertible note payable dated May
27, 2014 due to a person related to the Company’s CEO with a face amount of $7,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07 per share. The convertible note payable was due on or before November 27, 2014 and is unsecured. The
note is currently in default due to non-payment of principal and interest. A convertible note payable dated July
21, 2014 due to a person related to the Company’s CEO with a face amount of $17,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08 per share. The convertible note payable was due on or before January 25, 2015 and is unsecured. The note is currently
in default due to non-payment of principal and interest. A convertible note payable dated October
16, 2014 due to a person related to the Company’s CEO with a face amount of $21,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045 per share. The convertible note payable was due on or before April 16, 2015 and is unsecured. The
note is currently in default due to non-payment of principal and interest. A convertible note payable dated July
14, 2015 due to a person related to the Company’s CEO with a face amount of $9,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030 per share. The convertible note payable was due on or before January 14, 2016 and is unsecured. The
note is currently in default due to non-payment of principal and interest. A note payable dated October 6, 2015
in the principal amount of $10,000 due to a person who is related to the Company’s CEO and a member of the Company’s
Board of Directors. The loan is unsecured and pays interest at a rate of 6% per annum and the principal and accrued interest was
due on or before November 11, 2015. This note is currently in default due to non-payment of principal and interest. A convertible note payable dated January
12, 2016 due to a person related to the Company’s CEO with a face amount of $5,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020 per share. The convertible note payable was due on or before July 12, 2016 and is unsecured. The
note is currently in default due to non-payment of principal and interest. A convertible note payable dated May
10, 2016 due to a person related to the Company’s CEO with a face amount of $5,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005 per share. The convertible note payable was due on or before November 10, 2016 and is unsecured. The
note is currently in default due to non-payment of principal and interest. A convertible note payable dated May
10, 2016 due to a person who is related to the Company’s CEO and a member of the Company’s Board of Directors with
a face amount of $5,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005 per share. The convertible note payable
was due on or before November 10, 2016 and is unsecured. The note is currently in default due to non-payment of principal
and interest. A convertible note payable dated May
20, 2016 due to a person related to the Company’s CEO with a face amount of $5,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005 per share. The convertible note payable was due on or before November 20, 2016 and is unsecured. The
note is currently in default due to non-payment of principal and interest. A convertible note payable dated July
12, 2016 due to a person related to the Company’s CEO with a face amount of $2,4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006 per share. The convertible note payable was due on or before January 12, 2017 and is unsecured. The
note is currently in default due to non-payment of principal and interest. A loan in the amount of $11,983 due
to the Company’s CEO. The loan is unsecured and pays interest at a 6% per annum. A loan in the amount of $1,500 due
to the Company’s CEO. The loan is not secured and pays interest at a 2% per annum. After the loan has aged for six months
from December 16, 2016 the lender has the right to convert the loan into shares of the Company’s restricted common shares
at a rate of $0.005 per share. A convertible loan dated January 26,
2017 due to a person related to the Company’s CEO with a face amount of $5,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005 per share. The convertible note payable was due on or before March 12, 2017 and is unsecured. The
note is currently in default due to non-payment of principal and interest. A convertible note payable dated February
14, 2017 in the principal amount of $25,000 due to a person who is related to the Company’s CEO and a member of the Company’s
Board of Directors. This loan pays interest at a rate of 6% per annum and the principal and accrued interest were due on or before
August 14, 2017. The note is unsecured and is convertible at the lender’s option into shares of the Company’s common
stock at a rate of $0.00075 per share. The note is currently in default due to non-payment of principal and interest. A loan in the amount of $2,600 due
to the Company’s CEO. The loan pays interest at the rate of 1% per annum. The loan was due on or before October 12, 2017.
The loan is currently in default. A loan in the amount of $3,000 due
to the Company’s CEO. The loan pays interest at the rate of 1% per annum. The loan was due on or before July 13, 2017. The
loan is currently in default. A convertible promissory note payable
dated August 16, 2017 in the principal amount of $3,000 due to a person who is related to the Company’s CEO and a member
of the Company’s Board of Directors. This note pays interest at a rate of 6% per annum and the principal and accrued interest
were due on or before September 16, 2017. The note is unsecured and is convertible at the lender’s option into shares of
the Company’s common stock at a rate of $0.008 per share. The note is currently in default due to non-payment
of principal and interest. A convertible promissory note payable
dated January 9, 2018, in the principal amount of $12,000 with an individual who is both related to the Company’s CEO and
a member of the Company’s Board of Directors. This note pays interest at a rate of 6% per annum and the principal and accrued
interest was due on or before January 9, 2019. The note is unsecured and is convertible at the lender’s option into shares
of the Company’s common stock at a rate of $0.0006 per share. A promissory note dated February 8,
2018, in the principal amount of $1,000 with an individual who is both related to the Company’s CEO and a member of the Company’s
Board of Directors. This note pays interest at a rate of 6% per annum and the principal and accrued interest was due on or before
April 9, 2018. This note is currently in default due to non payment of principal and interest. The note is unsecured. A loan to the Company in the amount
of $500 due to the Company’s CEO. The loan pays interest at the rate of 1% per annum. The loan was due on or before April
6, 2018. This loan is currently in default due to non payment of principal and interest. A convertible promissory note payable
dated March 14, 2018, in the amount of $25,000 with an individual who is both related to the Company’s CEO and a member of
the Company’s Board of Directors. This note pays interest at a rate of 6% per annum and the principal and accrued interest
was due on or before May14, 2018. The note is unsecured and is convertible at the lender’s option into shares of the Company’s
common stock at a rate of $0.0006 per share. This note is currently in default due to non payment of principal and interest. A convertible promissory note payable
dated April 4, 2018, in the amount of $3,000 with an individual who is both related to the Company’s CEO and a member of
the Company’s Board of Directors. This note pays interest at a rate of 6% per annum and the principal and accrued interest
was due on or before June 4, 2018. The note is unsecured and is convertible at the lender’s option into shares of the Company’s
common stock at a rate of $0.0007 per share. This note is currently in default due to non payment of principal and interest. A convertible promissory note payable
dated April 11, 2018, in the amount of $25,000 with an individual who is both related to the Company’s CEO and a member of
the Company’s Board of Directors. This note pays interest at a rate of 6% per annum and the principal and accrued interest
was due on or before June 11, 2018. The note is unsecured and is convertible at the lender’s option into shares of the Company’s
common stock at a rate of $0.0007 per share. This note is currently in default due to non payment of principal and interest. A convertible promissory note payable
dated May 8 2018, in the amount of $25,000 with an individual who is both related to the Company’s CEO and a member of the
Company’s Board of Directors. This note pays interest at a rate of 6% per annum and the principal and accrued interest was
due on or before July, 2018. The note is unsecured and is convertible at the lender’s option into shares of the Company’s
common stock at a rate of $0.0007 per share. This note is currently in default due to non payment of principal and interest. A convertible promissory note payable
dated May 30 2018, in the amount of $25,000 with an individual who is both related to the Company’s CEO and a member of the
Company’s Board of Directors. This note pays interest at a rate of 6% per annum and the principal and accrued interest was
due on or before August 30, 2018. The note is unsecured and is convertible at the lender’s option into shares of the Company’s
common stock at a rate of $0.0007 per share. A convertible promissory note payable
dated June 12, 2018, in the amount of $3,000 with an individual who is both related to the Company’s CEO and a member of
the Company’s Board of Directors. This note pays interest at a rate of 6% per annum and the principal and accrued interest
was due on or before September 12, 2018. The note is unsecured and is convertible at the lender’s option into shares of the
Company’s common stock at a rate of $0.0007 per share. A loan to the Company in the amount
of $200 due to the Company’s CEO. The loan pays interest at the rate of 1% per annum. The loan was due on or before July
14, 2018. This loan is currently in default due to non payment of principal and interest. A convertible promissory note payable dated June 20, 2018, in the amount of $500 with an individual who is
both related to the Company’s CEO and a member of the Company’s Board of Directors. This note pays interest at a rate
of 6% per annum and the principal and accrued interest was due on or before September 12, 2018. The note is unsecured and is convertible
at the lender’s option into shares of the Company’s common stock at a rate of $0.0007 per share.</t>
  </si>
  <si>
    <t>Subsequent Events</t>
  </si>
  <si>
    <t>Subsequent Events [Abstract]</t>
  </si>
  <si>
    <t>SUBSEQUENT EVENTS</t>
  </si>
  <si>
    <t xml:space="preserve">NOTE 11 - SUBSEQUENT EVENTS Subsequent to June 30, 2018: Subsequent to June 30, 2018 the Company sold or issued shares
of its common stock as follows (unaudited):
(i) sales of 57,897,814 shares of common stock for proceeds of $ 49,751 , used for general corporate purposes, working capital and the repayment of debt . </t>
  </si>
  <si>
    <t>Summary of Significant Accounting Policies (Policies)</t>
  </si>
  <si>
    <t>Accounting Method</t>
  </si>
  <si>
    <t xml:space="preserve">Accounting Method The Company’s condensed financial
statements are prepared using the accrual basis of accounting in accordance with accounting principles generally accepted in the
United States of America. </t>
  </si>
  <si>
    <t>Cash and Cash Equivalents</t>
  </si>
  <si>
    <t>Cash and Cash Equivalents For purposes of the statement of cash
flows, the Company considers all highly liquid investments and short-term debt instruments with original maturities of three months
or less to be cash equivalents.</t>
  </si>
  <si>
    <t>Revenue Recognition</t>
  </si>
  <si>
    <t>Revenue Recognition The Company plans to recognize revenue
on arrangements in accordance with Securities and Exchange Commission Staff Accounting Bulletin No. 101, “Revenue Recognition
in Financial Statements” and No. 104, “Revenue Recognition”. In all cases, revenue will be recognized only when
the price is fixed or determinable, persuasive evidence of an arrangement exists, the service is performed and collectability is
reasonably assured. For the three and six month periods ended June 30, 2018 and 2017, the Company did not report any revenues.</t>
  </si>
  <si>
    <t>Earnings Per Share</t>
  </si>
  <si>
    <t>Earnings Per Share The Company has adopted the Financial
Accounting Standards Board’s (“FASB”) Accounting Standards Codification (“ASC”) 260-10 which provides
for calculation of "basic" and "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 Basic and diluted losses per share were the same at the reporting dates as there were no common stock
equivalents outstanding at June 30, 2018 and 2017.</t>
  </si>
  <si>
    <t>Fair Value of Financial Instruments</t>
  </si>
  <si>
    <t>Fair Value of Financial Instruments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 – Valuation based on
unadjusted quoted market prices in active markets for identical assets or liabilities. Level 2 – Valuation based on,
observable inputs (other than level one prices), quoted market prices for similar assets such as at the measurement date; quoted
prices in the market that are not active; or other inputs that are observable, either directly or indirectly.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carrying amounts of financial assets
and liabilities, such as cash and cash equivalents, receivables, accounts payable, notes payable and other payables, approximate
their fair values because of the short maturity of these instruments.</t>
  </si>
  <si>
    <t>Property and Equipment and Depreciation</t>
  </si>
  <si>
    <t>Property and Equipment and Depreciation Fixed assets are recorded at historical
cost. Depreciation is computed on the straight-line method over the estimated useful lives of the respective assets. Property and
equipment, net consist of the following at June 30, 2018 and December 31, 2017:
June
30, 2018 December 31, 2017
Diving vessel $ 326,005 $ 326,005
Equipment 32,612 32,420
Less
accumulated depreciation (355,109 ) (338,117 )
$ 3,508 $ 20,308 Depreciation expense was $16,992 for
each of the six month periods ended June 30, 2018 and 2017, and $8,496 for each of the three month periods ended June 30, 2018
and 2017.</t>
  </si>
  <si>
    <t>Impairment of Long-Lived Assets</t>
  </si>
  <si>
    <t>Impairment of Long-Lived Assets 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discounted at a rate commensurate with
the risk involved. There were no impairment charges recorded during the six month periods ended June 30, 2018 and 2017.</t>
  </si>
  <si>
    <t>Employee Stock Based Compensation</t>
  </si>
  <si>
    <t>Stock Based Compensation The Company accounts for stock based
compensation awards issued to employees and non-employees for services, as prescribed by ASC 718-10, at either the fair value of
the services rendered or the instruments issued in exchange for such services, whichever is more readily determinable. The Company
has historically issued compensatory shares for various services including, but not limited to, executive, board of directors,
business consulting, corporate advisory, accounting, technology research and consulting, historic research, archeological, operations,
strategic planning, corporate communications, financial, legal and administrative consulting services. As determined by Management,
the Company may issue compensatory shares in the future for these or other services.</t>
  </si>
  <si>
    <t>Use of Estimates</t>
  </si>
  <si>
    <t>Use of Estimates The process of preparing condensed
financial statements in conformity with accounting principles generally accepted in the United States of America requires the use
of estimates and assumptions regarding certain types of assets, liabilities, revenues, and expenses. Such estimates
primarily relate to unsettled transactions and events as of the date of the condensed financial statements. Accordingly,
upon settlement, actual results may differ from estimated amounts.</t>
  </si>
  <si>
    <t>Convertible Notes Payable</t>
  </si>
  <si>
    <t xml:space="preserve">Convertible Notes Payable The Company accounts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The classification of derivative instruments,
including the determination of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from the balance sheet
date. </t>
  </si>
  <si>
    <t>Convertible Notes Payable at Fair Value</t>
  </si>
  <si>
    <t>Convertible Notes Payable at Fair
Value The Company elected to account for
certain convertible notes payable under the guidance of ASC 815-15-25-4. This guidance allows an entity that initially recognizes
a hybrid financial instrument as a single instrument that under paragraph 815-15-25-1 would be required to be separated into a
host contract and a derivative instrument may irrevocably elect to initially and subsequently measure that hybrid financial instrument
in its entirety at fair value (with changes in fair value recognized in earnings). The fair value option is also available
when a previously recognized financial instrument subject to a re-measurement event and the separate recognition of an embedded
derivative. The election to use the fair value option may be made instrument by instrument.</t>
  </si>
  <si>
    <t>Summary of Significant Accounting Policies (Tables)</t>
  </si>
  <si>
    <t xml:space="preserve">June
30, 2018 December 31, 2017
Diving vessel $ 326,005 $ 326,005
Equipment 32,612 32,420
Less
accumulated depreciation (355,109 ) (338,117 )
$ 3,508 $ 20,308 </t>
  </si>
  <si>
    <t>Capital Stock (Tables)</t>
  </si>
  <si>
    <t>Warrants and Options</t>
  </si>
  <si>
    <t xml:space="preserve">Term Amount Exercise
Price
11/20/12
to 11/20/22 4,000,000 $ 0.0050
09/18/15
to 09/18/20 4,000,000 $ 0.0030
08/31/16
to 08/31/18 25,000,000 $ 0.0010
02/14/17
to 08/14/18 33,333,333 $ 0.0050
09/10/17
to 09/10/19 15,000,000 $ 0.0250
09/10/17
to 09/10/19 10,000,000 $ 0.0250
91,333,333 </t>
  </si>
  <si>
    <t>Income Taxes (Tables)</t>
  </si>
  <si>
    <t>Schedule of Effective Income Tax Rate</t>
  </si>
  <si>
    <t xml:space="preserve"> For the Six Months Ended
June 30, June 30,
Income
tax at federal statutory rate (34.00 )% (34.00 )%
State
tax, net of federal effect (3.96 )% (3.96 )%
37.96 % 37.96 %
Valuation
allowance (37.96 )% (37.96 )%
Effective
rate 0.00 % 0.00</t>
  </si>
  <si>
    <t>Convertible Notes Payable and Notes Payable (Tables)</t>
  </si>
  <si>
    <t xml:space="preserve">Convertible Notes Payable The following table reflects the convertible
notes payable at June 30, 2018:
Issue
Date: Maturity
Date Principal
Balance Interest
Rate Conversion
Rate
Convertible notes payable:
February 6, 2018 November 7, 2018 $ 6,000 6.00 % 0.0006
March 6, 2018 September 6, 2018 $ 6,000 6.00 % 0.0006
Balance $ 12,000
Convertible notes payable, related parties:
January 9, 2018 January 9, 2019 $ 12,000 6.00 % 0.0006
May 08, 2018 July 8, 2018 $ 25,000 6.00 % 0.0007
June 12, 2018 September 12, 2018 $ 3,000 6.00 % 0.0007
June 20, 2018 September 12, 2018 $ 500 6.00 % 0.0007
Balance $ 40,500
Convertible notes payable, in default:
August 28, 2009 November 1, 2009 $ 4,300 10.00 % 0.0150
April 7, 2010 November 7, 2010 $ 70,000 6.00 % 0.0080
November 12, 2010 November 12, 2011 $ 40,000 6.00 % 0.0050
October 31, 2012 April 30, 2013 $ 8,000 6.00 % 0.0040
November 20, 2012 May 20, 2013 $ 50,000 6.00 % 0.0050
January 19, 2013 July 30, 2013 $ 5,000 6.00 % 0.0040
February 11, 2013 August 11, 2013 $ 9,000 6.00 % 0.0060
September 25, 2013 March 25, 2014 $ 10,000 6.00 % 0.0125
October 04, 2013 April 4, 2014 $ 50,000 6.00 % 0.0125
October 30, 2013 October 30, 2014 $ 50,000 6.00 % 0.0125
May 15, 2014 November 15, 2014 $ 40,000 6.00 % 0.0070
October 13, 2014 April 13, 2015 $ 25,000 6.00 % 0.0050
June 29, 2015 December 29, 2015 $ 25,000 6.00 % 0.0030
September 18, 2015 March 18, 2016 $ 25,000 6.00 % 0.0020
April 04, 2016 October 4, 2016 $ 10,000 6.00 % 0.0010
July 19, 2016 July 19, 2017 $ 4,000 6.00 % 0.0015
August 24, 2016 February 24, 2017 $ 20,000 6.00 % 0.0010
Balance $ 445,300
Convertible notes payable - related parties, in default:
January 09, 2009 January 9, 2010 $ 10,000 10.00 % 0.0150
January 25, 2010 January 25, 2011 $ 6,000 6.00 % 0.0050
January 18, 2012 July 18, 2012 $ 50,000 8.00 % 0.0040
January 19, 2013 July 30, 2013 $ 15,000 6.00 % 0.0040
July 26, 2013 January 26, 2014 $ 10,000 6.00 % 0.0100
January 01, 2014 July 17, 2014 $ 31,500 6.00 % 0.0060
May 27, 2014 November 27, 2014 $ 7,000 6.00 % 0.0070
July 21, 2014 January 25, 2015 $ 17,000 6.00 % 0.0080
October 16, 2014 April 16, 2015 $ 21,000 6.00 % 0.0045
July 14, 2015 January 14, 2016 $ 9,000 6.00 % 0.0030
January 12, 2016 July 12, 2016 $ 5,000 6.00 % 0.0020
May 10, 2016 November 10, 2016 $ 5,000 6.00 % 0.0005
May 10, 2016 November 10, 2016 $ 5,000 6.00 % 0.0005
May 20, 2016 November 20, 2016 $ 5,000 6.00 % 0.0005
July 12, 2016 January 12, 2017 $ 5,000 6.00 % 0.0006
January 26, 2017 March 12, 2017 $ 5,000 6.00 % 0.0005
February 24, 2017 August 24, 2017 $ 25,000 6.00 % 0.0075
August 16, 2017 September 16, 2017 $ 3,000 6.00 % 0.0008
March 14, 2018 May 14, 2018 $ 25,000 6.00 % 0.0007
April 4, 2018 June 4, 2018 $ 3,000 6.00 % 0.0007
April 11, 2018 June 11, 2018 $ 25,000 6.00 % 0.0007
May 30, 2018 August 30, 2018 $ 25,000 6.00 % 0.0007
Balance $ 312,500
Balance, convertible notes payable $ 810,300
Less unamortized discounts $ (30,534 )
$ 799,766 </t>
  </si>
  <si>
    <t>Notes Payable</t>
  </si>
  <si>
    <t xml:space="preserve">The following table reflects the notes payable
at June 30, 2017:
Issue
Date: Maturity
Date Principal
Balance Interest
Rate
Notes payable:
November 29, 2017 November 29, 2019 $ 105,000 2.06 %
December 14, 2017 December 14, 2018 $ 75,000 6.00 %
March 7, 2018 April 15, 2018 $ 25,000 6.00 %
Balance $ 205,000
Notes payable, in default:
April 27, 2011 April 27, 2012 $ 5,000 6.00 %
June 23, 2011 August 23, 2011 $ 25,000 6.00 %
October 23, 2017 November 23, 2017 $ 3,546 6.00 %
April 20, 2018 May 4, 2018 $ 40,000 6.00 %
Balance $ 73,546
Notes payable - related parties, in default:
February 24, 2010 February 24, 2011 $ 7,500 6.00 %
October 6, 2015 November 15, 2015 $ 10,000 6.00 %
March 8, 2018 April 9, 2018 $ 1,000 6.00 %
Balance $ 18,500
Balance, notes payable $ 297,046
Less unamortized discounts $ (25,545 )
$ 271,501 </t>
  </si>
  <si>
    <t>Summary of Significant Accounting Policies - Property and Equipment and Depreciation (Details) - USD ($)</t>
  </si>
  <si>
    <t>Property and Equipment, net</t>
  </si>
  <si>
    <t>Less accumulated depreciation</t>
  </si>
  <si>
    <t>Diving Vessel</t>
  </si>
  <si>
    <t>Generator</t>
  </si>
  <si>
    <t>Summary of Significant Account Policies (Details Narrative) - USD ($)</t>
  </si>
  <si>
    <t>Capital Stock - Warrants and Options (Details)</t>
  </si>
  <si>
    <t>Jun. 30, 2018$ / sharesshares</t>
  </si>
  <si>
    <t>Warrants issued</t>
  </si>
  <si>
    <t>November 20, 2012 to November 20, 2022</t>
  </si>
  <si>
    <t>Warrants, Exercise Price | $ / shares</t>
  </si>
  <si>
    <t>September 18, 2015 to September 18, 2020</t>
  </si>
  <si>
    <t>August 31, 2016 to August 31, 2018</t>
  </si>
  <si>
    <t>February 14, 2017 to August 14, 2018</t>
  </si>
  <si>
    <t>September 10, 2017 to September 10, 2019</t>
  </si>
  <si>
    <t>September 10, 2017 to September 10, 2019 (2)</t>
  </si>
  <si>
    <t>Capital Stock (Details Narrative) - USD ($)</t>
  </si>
  <si>
    <t>Feb. 10, 2014</t>
  </si>
  <si>
    <t>Authorized preferred shares</t>
  </si>
  <si>
    <t>Warrants outstanding</t>
  </si>
  <si>
    <t>Convertible shares terms</t>
  </si>
  <si>
    <t xml:space="preserve">Each share of Series A preferred stock has the right to convert into 214,289
shares of the Company’s common stock. </t>
  </si>
  <si>
    <t>Pursuant to Article V, the Board of Directors has the power to designate such
shares and all powers and matters concerning such shares. Such share class shall be designated Preferred Class B. The preferred
class was created for 60 Preferred Class B shares. Such shares each have a voting power equal to one percent of the outstanding
shares issued (totaling 60%) at the time of any vote action as necessary for share votes under Florida law, with or without a
shareholder meeting. Such shares are non-convertible to common stock of the Company and are not considered as convertible
under any accounting measure. Such shares shall only be held by the Board of Directors as a Corporate body, and shall not be placed
into any individual name. Such shares were considered issued at the time of this resolution’s adoption, and do not require
a stock certificate to exist, unless selected to do so by the Board for representational purposes only. Such shares
are considered for voting as a whole amount, and shall be voted for any matter by a majority vote of the Board of Directors. Such
shares shall not be divisible among the Board members, and shall be voted as a whole either for or against such a vote upon the
vote of the majority of the Board of Directors. In the event that there is any vote taken which results in a tie of a vote of
the Board of Directors, the vote of the Chairman of the Board shall control the voting of such shares. Such shares are not transferable
except in the case of a change of control of the Corporation when such shares shall continue to be held by the Board of Directors.
Such shares have the authority to vote for all matters that require a share vote under Florida law and the Articles of Incorporation.</t>
  </si>
  <si>
    <t>Income Taxes - Schedule of Effective Income Tax Rate (Details)</t>
  </si>
  <si>
    <t>Income tax at federal statutory rate</t>
  </si>
  <si>
    <t>(34.00%)</t>
  </si>
  <si>
    <t>State tax, net of federal effect</t>
  </si>
  <si>
    <t>(3.96%)</t>
  </si>
  <si>
    <t>Income taxes</t>
  </si>
  <si>
    <t>37.96%</t>
  </si>
  <si>
    <t>Valuation allowance</t>
  </si>
  <si>
    <t>(37.96%)</t>
  </si>
  <si>
    <t>Effective rate</t>
  </si>
  <si>
    <t>0.00%</t>
  </si>
  <si>
    <t>Income Taxes (Details Narrative) - USD ($)</t>
  </si>
  <si>
    <t>Net tax operating loss</t>
  </si>
  <si>
    <t>Lease Obligation (Details Narrative) - USD ($)</t>
  </si>
  <si>
    <t>12 Months Ended</t>
  </si>
  <si>
    <t>Dec. 31, 2020</t>
  </si>
  <si>
    <t>Dec. 31, 2019</t>
  </si>
  <si>
    <t>Dec. 31, 2018</t>
  </si>
  <si>
    <t>Dec. 31, 2016</t>
  </si>
  <si>
    <t>Base monthly rent</t>
  </si>
  <si>
    <t>Corporate Office</t>
  </si>
  <si>
    <t>Operations House</t>
  </si>
  <si>
    <t>Convertible Notes Payable and Notes Payable - Convertible Notes Payable (Details)</t>
  </si>
  <si>
    <t>Jun. 30, 2018USD ($)$ / shares</t>
  </si>
  <si>
    <t>Convertible notes payable - related parties, in default</t>
  </si>
  <si>
    <t>Convertible notes payable, Current</t>
  </si>
  <si>
    <t>Convertible notes payable, related parties</t>
  </si>
  <si>
    <t>Total convertible notes payable</t>
  </si>
  <si>
    <t>Unamortized discount, convertible note</t>
  </si>
  <si>
    <t>Convertible Notes Payable net</t>
  </si>
  <si>
    <t>February 6, 2018</t>
  </si>
  <si>
    <t>Convertible notes payble, Current; Maturity Date</t>
  </si>
  <si>
    <t>Nov. 7,
		2018</t>
  </si>
  <si>
    <t>Convertible notes payeble, Current; Interest rate</t>
  </si>
  <si>
    <t>6.00%</t>
  </si>
  <si>
    <t>Convertible notes payable, Conversion Rate | $ / shares</t>
  </si>
  <si>
    <t>March 6, 2018</t>
  </si>
  <si>
    <t>Sep. 6,
		2018</t>
  </si>
  <si>
    <t>January 9, 2018</t>
  </si>
  <si>
    <t>Convertible notes payable, related parties; interest rate</t>
  </si>
  <si>
    <t>Convertible notes payable, related parties; conversion rate | $ / shares</t>
  </si>
  <si>
    <t>Convertible notes payable, related parties; maturity date</t>
  </si>
  <si>
    <t>Jan. 9,
		2019</t>
  </si>
  <si>
    <t>May 08, 2018</t>
  </si>
  <si>
    <t>Jul. 8,
		2018</t>
  </si>
  <si>
    <t>June 12, 2018</t>
  </si>
  <si>
    <t>Sep. 12,
		2018</t>
  </si>
  <si>
    <t>June 20, 2018</t>
  </si>
  <si>
    <t>August 28, 2009</t>
  </si>
  <si>
    <t>Convertible notes payable, in default, Maturity date</t>
  </si>
  <si>
    <t>Nov. 1,
		2009</t>
  </si>
  <si>
    <t>Convertible notes payable, in default, Interest rate</t>
  </si>
  <si>
    <t>10.00%</t>
  </si>
  <si>
    <t>Convertible notes payable, in default, Conversion rate | $ / shares</t>
  </si>
  <si>
    <t>April 7, 2010</t>
  </si>
  <si>
    <t>Nov. 7,
		2010</t>
  </si>
  <si>
    <t>November 12, 2010</t>
  </si>
  <si>
    <t>Nov. 12,
		2011</t>
  </si>
  <si>
    <t>October 31, 2012</t>
  </si>
  <si>
    <t>Apr. 30,
		2013</t>
  </si>
  <si>
    <t>November 20, 2012</t>
  </si>
  <si>
    <t>May 20,
		2013</t>
  </si>
  <si>
    <t>January 19, 2013</t>
  </si>
  <si>
    <t>Jul. 30,
		2013</t>
  </si>
  <si>
    <t>Convertible notes payable - related parties, in default, Maturity date</t>
  </si>
  <si>
    <t>Convertible notes payable - related parties, in default, Interest rate</t>
  </si>
  <si>
    <t>Convertible notes payable - related parties, in default, Conversion rate | $ / shares</t>
  </si>
  <si>
    <t>February 11, 2013</t>
  </si>
  <si>
    <t>Aug. 11,
		2013</t>
  </si>
  <si>
    <t>September 25, 2013</t>
  </si>
  <si>
    <t>Mar. 25,
		2014</t>
  </si>
  <si>
    <t>October 04, 2013</t>
  </si>
  <si>
    <t>Apr. 4,
		2014</t>
  </si>
  <si>
    <t>October 30, 2013</t>
  </si>
  <si>
    <t>Oct. 30,
		2014</t>
  </si>
  <si>
    <t>May 15, 2014</t>
  </si>
  <si>
    <t>Nov. 15,
		2014</t>
  </si>
  <si>
    <t>October 13, 2014</t>
  </si>
  <si>
    <t>Apr. 13,
		2015</t>
  </si>
  <si>
    <t>June 29, 2015</t>
  </si>
  <si>
    <t>Dec. 29,
		2015</t>
  </si>
  <si>
    <t>September 18, 2015</t>
  </si>
  <si>
    <t>Mar. 18,
		2016</t>
  </si>
  <si>
    <t>April 04, 2016</t>
  </si>
  <si>
    <t>Oct. 4,
		2016</t>
  </si>
  <si>
    <t>July 19, 2016</t>
  </si>
  <si>
    <t>Jul. 19,
		2017</t>
  </si>
  <si>
    <t>August 24, 2016</t>
  </si>
  <si>
    <t>Feb. 24,
		2017</t>
  </si>
  <si>
    <t>January 09, 2009</t>
  </si>
  <si>
    <t>Jan. 9,
		2010</t>
  </si>
  <si>
    <t>January 25, 2010</t>
  </si>
  <si>
    <t>Jan. 25,
		2011</t>
  </si>
  <si>
    <t>January 18, 2012</t>
  </si>
  <si>
    <t>Jul. 18,
		2012</t>
  </si>
  <si>
    <t>8.00%</t>
  </si>
  <si>
    <t>July 26, 2013</t>
  </si>
  <si>
    <t>Jan. 26,
		2014</t>
  </si>
  <si>
    <t>January 01, 2014</t>
  </si>
  <si>
    <t>Jul. 17,
		2014</t>
  </si>
  <si>
    <t>May 27, 2014</t>
  </si>
  <si>
    <t>Nov. 27,
		2014</t>
  </si>
  <si>
    <t>July 21, 2014</t>
  </si>
  <si>
    <t>Jan. 25,
		2015</t>
  </si>
  <si>
    <t>October 16, 2014</t>
  </si>
  <si>
    <t>Apr. 16,
		2015</t>
  </si>
  <si>
    <t>July 14, 2015</t>
  </si>
  <si>
    <t>Jan. 14,
		2016</t>
  </si>
  <si>
    <t>January 12, 2016</t>
  </si>
  <si>
    <t>Jul. 12,
		2016</t>
  </si>
  <si>
    <t>May 10, 2016</t>
  </si>
  <si>
    <t>Nov. 10,
		2016</t>
  </si>
  <si>
    <t>May 10, 2016 #2</t>
  </si>
  <si>
    <t>May 20, 2016</t>
  </si>
  <si>
    <t>Nov. 20,
		2016</t>
  </si>
  <si>
    <t>July 12, 2016</t>
  </si>
  <si>
    <t>Jan. 12,
		2017</t>
  </si>
  <si>
    <t>January 26, 2017</t>
  </si>
  <si>
    <t>Mar. 12,
		2017</t>
  </si>
  <si>
    <t>February 24, 2017</t>
  </si>
  <si>
    <t>Aug. 24,
		2017</t>
  </si>
  <si>
    <t>August 16, 2017</t>
  </si>
  <si>
    <t>Sep. 16,
		2017</t>
  </si>
  <si>
    <t>March 14, 2018</t>
  </si>
  <si>
    <t>May 14,
		2018</t>
  </si>
  <si>
    <t>April 4, 2018</t>
  </si>
  <si>
    <t>Jun. 4,
		2018</t>
  </si>
  <si>
    <t>April 11, 2018</t>
  </si>
  <si>
    <t>Jun. 11,
		2018</t>
  </si>
  <si>
    <t>May 30, 2018</t>
  </si>
  <si>
    <t>Aug. 30,
		2018</t>
  </si>
  <si>
    <t>Convertible Notes Payable and Notes Payable - Notes Payable (Details)</t>
  </si>
  <si>
    <t>Jun. 30, 2018USD ($)</t>
  </si>
  <si>
    <t>Notes payable - related parties, in default</t>
  </si>
  <si>
    <t>Notes payable</t>
  </si>
  <si>
    <t>Notes Payable, Total</t>
  </si>
  <si>
    <t>Notes payable, unamortized discount</t>
  </si>
  <si>
    <t>Net Note payable</t>
  </si>
  <si>
    <t>November 29, 2017</t>
  </si>
  <si>
    <t>Notes payable, Maturity Date</t>
  </si>
  <si>
    <t>Nov. 29,
		2019</t>
  </si>
  <si>
    <t>Notes payable interest rate</t>
  </si>
  <si>
    <t>2.06%</t>
  </si>
  <si>
    <t>December 14, 2017</t>
  </si>
  <si>
    <t>Dec. 14,
		2018</t>
  </si>
  <si>
    <t>March 7, 2018</t>
  </si>
  <si>
    <t>Apr. 15,
		2018</t>
  </si>
  <si>
    <t>April 27, 2011</t>
  </si>
  <si>
    <t>Notes payable, in default - Interest rate</t>
  </si>
  <si>
    <t>Notes payable, in default - Maturity date</t>
  </si>
  <si>
    <t>Apr. 27,
		2012</t>
  </si>
  <si>
    <t>June 23, 2011</t>
  </si>
  <si>
    <t>Aug. 23,
		2011</t>
  </si>
  <si>
    <t>October 23, 2017</t>
  </si>
  <si>
    <t>Nov. 23,
		2017</t>
  </si>
  <si>
    <t>April 20, 2018</t>
  </si>
  <si>
    <t>May 4,
		2018</t>
  </si>
  <si>
    <t>February 24, 2010</t>
  </si>
  <si>
    <t>Notes payable - related parties, in default Maturity date</t>
  </si>
  <si>
    <t>Feb. 24,
		2011</t>
  </si>
  <si>
    <t>Notes payable - related parties, in default, Interest rate</t>
  </si>
  <si>
    <t>October 06, 2015</t>
  </si>
  <si>
    <t>Nov. 15,
		2015</t>
  </si>
  <si>
    <t>March 8, 2018</t>
  </si>
  <si>
    <t>Apr. 9,
		2018</t>
  </si>
  <si>
    <t>Convertible Notes Payable and Notes Payable (Details Narrative) - USD ($)</t>
  </si>
  <si>
    <t>1 Months Ended</t>
  </si>
  <si>
    <t>May 31, 2018</t>
  </si>
  <si>
    <t>Apr. 30, 2018</t>
  </si>
  <si>
    <t>Mar. 31, 2018</t>
  </si>
  <si>
    <t>Feb. 28, 2018</t>
  </si>
  <si>
    <t>Jan. 31, 2018</t>
  </si>
  <si>
    <t>Feb. 28, 2017</t>
  </si>
  <si>
    <t>Jul. 31, 2017</t>
  </si>
  <si>
    <t>Common stock issued</t>
  </si>
  <si>
    <t>Consulting Agreement</t>
  </si>
  <si>
    <t>Number of restricted common stock issued</t>
  </si>
  <si>
    <t>Consulting Agreement 2</t>
  </si>
  <si>
    <t>Consulting Agreement 3</t>
  </si>
  <si>
    <t>CEO, First Loan</t>
  </si>
  <si>
    <t>Loan outstanding to related party</t>
  </si>
  <si>
    <t>Loan payable, Interest rate</t>
  </si>
  <si>
    <t>CEO, Second Loan</t>
  </si>
  <si>
    <t>Conversion price</t>
  </si>
  <si>
    <t>CEO</t>
  </si>
  <si>
    <t>1.00%</t>
  </si>
  <si>
    <t>CEO, Fourth Loan</t>
  </si>
  <si>
    <t>CEO, Six Loan</t>
  </si>
  <si>
    <t>Chief Executive Officer</t>
  </si>
  <si>
    <t>Due from related party</t>
  </si>
  <si>
    <t>Consultants</t>
  </si>
  <si>
    <t>Proceeds from issue of common stock</t>
  </si>
  <si>
    <t>Consultants one</t>
  </si>
  <si>
    <t>Consultants Two</t>
  </si>
  <si>
    <t>Consultants Three</t>
  </si>
  <si>
    <t>Advisors</t>
  </si>
  <si>
    <t>First Advisors</t>
  </si>
  <si>
    <t>Second Advisors</t>
  </si>
  <si>
    <t>Third Advisors</t>
  </si>
  <si>
    <t>Fourth Advisors</t>
  </si>
  <si>
    <t>Fifth Advisors</t>
  </si>
  <si>
    <t>Sixth Advisors</t>
  </si>
  <si>
    <t>Seventh Advisors</t>
  </si>
  <si>
    <t>Archeological consultants</t>
  </si>
  <si>
    <t>Number of shares issued for bonus</t>
  </si>
  <si>
    <t>Minimum monthly fees</t>
  </si>
  <si>
    <t>Independent contractors</t>
  </si>
  <si>
    <t>Business Advisory Consultants</t>
  </si>
  <si>
    <t>Business Advisory Consultants two</t>
  </si>
  <si>
    <t>Advisory Council Members</t>
  </si>
  <si>
    <t>Individual</t>
  </si>
  <si>
    <t>Convertible Promissory Note</t>
  </si>
  <si>
    <t>Total convertible notes issued</t>
  </si>
  <si>
    <t>Interest on note payable</t>
  </si>
  <si>
    <t>Loan origination fee, shares</t>
  </si>
  <si>
    <t>Convertible Promissory Note Agreement 2</t>
  </si>
  <si>
    <t>Convertible Promissory Note Agreement 1</t>
  </si>
  <si>
    <t>Convertible Promissory Note Agreement 3</t>
  </si>
  <si>
    <t>Financing fee</t>
  </si>
  <si>
    <t>Convertible Promissory Note Agreement 4</t>
  </si>
  <si>
    <t>Note Conversion</t>
  </si>
  <si>
    <t>Note Conversion #2</t>
  </si>
  <si>
    <t>Convertible promissory note, remaining balance</t>
  </si>
  <si>
    <t>Promissory Note</t>
  </si>
  <si>
    <t>Material Agreements (Details Narrative) - USD ($)</t>
  </si>
  <si>
    <t>Outstanding debt related to transfer agency services</t>
  </si>
  <si>
    <t>Ongoing agreement, payment per month for archeological consulting services</t>
  </si>
  <si>
    <t>Ongoing consulting agreement for business advisory services payment per month</t>
  </si>
  <si>
    <t>Common stock issued for services, shares</t>
  </si>
  <si>
    <t>Owed for services rendered</t>
  </si>
  <si>
    <t>Subscription Agreement 2</t>
  </si>
  <si>
    <t>Shares of restricted stock issued</t>
  </si>
  <si>
    <t>Shares of restricted stock issued, value</t>
  </si>
  <si>
    <t>Agreement Terms</t>
  </si>
  <si>
    <t>The Company also agreed that the purchaser
will be entitled to receive $125,000 of treasure of their choice after both the Company has recovered a minimum of $1,750,000 of
artifacts/treasure and the State of Florida has received its full share of treasure per any permits or agreements. The purchaser
will have the right to convert up to a maximum of $125,000 worth of treasure that they have received into shares of the Company’s
restricted common stock at a discount of 10% of the average trading price of the Company’s common stock of the previous five
days closing price provided that the Company’s common stock is trading at or above $0.04 by providing a written notice to
the Company. The conversion option will expire eighteen months after the Company first locates a minimum of $1,750,000 worth of
treasure. The value of any treasure recovered will be determined by a mutually agreed upon third party who is a recognized expert
in the valuation of historic artifacts.</t>
  </si>
  <si>
    <t>Subscription Agreement 3</t>
  </si>
  <si>
    <t>In February of 2018, the Company entered
into a subscription agreement to sell 10,000,000 shares of restricted common stock to two individuals in exchange for proceeds
of $25,000. The Company also agreed that the purchaser will be entitled to receive $125,000 of treasure of their choice after both
the Company has recovered a minimum of $1,750,000 of artifacts/treasure and the State of Florida has received its full share of
treasure per any permits or agreements. The purchaser will have the right to convert up to a maximum of $125,000 worth of treasure
that they have received into shares of the Company’s restricted common stock at a discount of 10% of the average trading
price of the Company’s common stock of the previous five days closing price provided that the Company’s common stock
is trading at or above $0.04 by providing a written notice to the Company. The conversion option will expire eighteen months after
the Company first locates a minimum of $1,750,000 worth of treasure. The value of any treasure recovered will be determined by
a mutually agreed upon third party who is a recognized expert in the valuation of historic artifacts.</t>
  </si>
  <si>
    <t>Quest, LLC</t>
  </si>
  <si>
    <t>Entitlement of artifact recovery</t>
  </si>
  <si>
    <t>60.00%</t>
  </si>
  <si>
    <t>Ownership</t>
  </si>
  <si>
    <t>50.00%</t>
  </si>
  <si>
    <t>Related Party Transactions (Details Narrative) - USD ($)</t>
  </si>
  <si>
    <t>May 31, 2017</t>
  </si>
  <si>
    <t>Jun. 20, 2018</t>
  </si>
  <si>
    <t>Jun. 12, 2018</t>
  </si>
  <si>
    <t>Apr. 11, 2018</t>
  </si>
  <si>
    <t>Apr. 04, 2018</t>
  </si>
  <si>
    <t>Mar. 14, 2018</t>
  </si>
  <si>
    <t>Feb. 08, 2018</t>
  </si>
  <si>
    <t>Jan. 09, 2018</t>
  </si>
  <si>
    <t>Sep. 30, 2017</t>
  </si>
  <si>
    <t>Aug. 16, 2017</t>
  </si>
  <si>
    <t>Feb. 14, 2017</t>
  </si>
  <si>
    <t>Jan. 26, 2017</t>
  </si>
  <si>
    <t>Jul. 12, 2016</t>
  </si>
  <si>
    <t>Jan. 12, 2016</t>
  </si>
  <si>
    <t>Oct. 06, 2015</t>
  </si>
  <si>
    <t>Jul. 14, 2015</t>
  </si>
  <si>
    <t>Oct. 16, 2014</t>
  </si>
  <si>
    <t>Jul. 21, 2014</t>
  </si>
  <si>
    <t>Jan. 17, 2014</t>
  </si>
  <si>
    <t>Jul. 26, 2013</t>
  </si>
  <si>
    <t>Jan. 19, 2013</t>
  </si>
  <si>
    <t>Jan. 18, 2012</t>
  </si>
  <si>
    <t>Feb. 24, 2010</t>
  </si>
  <si>
    <t>Jan. 25, 2010</t>
  </si>
  <si>
    <t>Jan. 09, 2009</t>
  </si>
  <si>
    <t>Convertible note payable, amount</t>
  </si>
  <si>
    <t>Convertible note payable, interest rate per annum</t>
  </si>
  <si>
    <t>Convertible note payable, common stock price per share</t>
  </si>
  <si>
    <t>Shares entitled to lender</t>
  </si>
  <si>
    <t>Convertible Notes Payable [Member]</t>
  </si>
  <si>
    <t>Convertible Notes Payable #2 [Member]</t>
  </si>
  <si>
    <t>2.00%</t>
  </si>
  <si>
    <t>Payment per month to related party LLC</t>
  </si>
  <si>
    <t>Repayment of Principal</t>
  </si>
  <si>
    <t>Payment of accrued interest</t>
  </si>
  <si>
    <t>Chief Executive Officer 2</t>
  </si>
  <si>
    <t>Chief Executive Officer 3</t>
  </si>
  <si>
    <t>Loan origination fee</t>
  </si>
  <si>
    <t>Promissory Note #2</t>
  </si>
  <si>
    <t>Loan repaid</t>
  </si>
  <si>
    <t>Accrued interest paid</t>
  </si>
  <si>
    <t>Subsequent Events (Details Narrative)</t>
  </si>
  <si>
    <t>Jun. 30, 2018USD ($)shares</t>
  </si>
  <si>
    <t>Common stock sold | shares</t>
  </si>
  <si>
    <t>Common stock value | $</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_);_(&quot;$ &quot;(#,##0.000)" numFmtId="166"/>
    <numFmt formatCode="_(&quot;$ &quot;#,##0.00_);_(&quot;$ &quot;(#,##0.00)" numFmtId="167"/>
    <numFmt formatCode="_(&quot;Individual &quot;#,##0_);_(&quot;Individual &quot;(#,##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62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166285595</v>
      </c>
    </row>
    <row r="15" spans="1:3">
      <c r="A15" s="4" t="s">
        <v>24</v>
      </c>
      <c r="B15" s="4" t="s">
        <v>25</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3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32</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85</v>
      </c>
      <c r="B1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32</v>
      </c>
    </row>
    <row r="4" spans="1:2">
      <c r="A4" s="4" t="s">
        <v>175</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32</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3548</v>
      </c>
      <c r="C3" s="7" t="n">
        <v>62609</v>
      </c>
    </row>
    <row r="4" spans="1:3">
      <c r="A4" s="4" t="s">
        <v>33</v>
      </c>
      <c r="B4" s="5" t="n">
        <v>28403</v>
      </c>
      <c r="C4" s="5" t="n">
        <v>32227</v>
      </c>
    </row>
    <row r="5" spans="1:3">
      <c r="A5" s="4" t="s">
        <v>34</v>
      </c>
      <c r="B5" s="5" t="n">
        <v>750</v>
      </c>
      <c r="C5" s="5" t="n">
        <v>750</v>
      </c>
    </row>
    <row r="6" spans="1:3">
      <c r="A6" s="4" t="s">
        <v>35</v>
      </c>
      <c r="B6" s="5" t="n">
        <v>52701</v>
      </c>
      <c r="C6" s="5" t="n">
        <v>95586</v>
      </c>
    </row>
    <row r="7" spans="1:3">
      <c r="A7" s="4" t="s">
        <v>36</v>
      </c>
      <c r="B7" s="5" t="n">
        <v>3508</v>
      </c>
      <c r="C7" s="5" t="n">
        <v>20308</v>
      </c>
    </row>
    <row r="8" spans="1:3">
      <c r="A8" s="4" t="s">
        <v>37</v>
      </c>
      <c r="B8" s="5" t="n">
        <v>56209</v>
      </c>
      <c r="C8" s="5" t="n">
        <v>115894</v>
      </c>
    </row>
    <row r="9" spans="1:3">
      <c r="A9" s="3" t="s">
        <v>38</v>
      </c>
    </row>
    <row r="10" spans="1:3">
      <c r="A10" s="4" t="s">
        <v>39</v>
      </c>
      <c r="B10" s="5" t="n">
        <v>369484</v>
      </c>
      <c r="C10" s="5" t="n">
        <v>279288</v>
      </c>
    </row>
    <row r="11" spans="1:3">
      <c r="A11" s="4" t="s">
        <v>40</v>
      </c>
      <c r="B11" s="5" t="n">
        <v>9468</v>
      </c>
      <c r="C11" s="5" t="n">
        <v>144156</v>
      </c>
    </row>
    <row r="12" spans="1:3">
      <c r="A12" s="4" t="s">
        <v>41</v>
      </c>
      <c r="B12" s="5" t="n">
        <v>37498</v>
      </c>
      <c r="C12" s="4" t="s">
        <v>42</v>
      </c>
    </row>
    <row r="13" spans="1:3">
      <c r="A13" s="4" t="s">
        <v>43</v>
      </c>
      <c r="B13" s="5" t="n">
        <v>179455</v>
      </c>
      <c r="C13" s="4" t="s">
        <v>42</v>
      </c>
    </row>
    <row r="14" spans="1:3">
      <c r="A14" s="4" t="s">
        <v>44</v>
      </c>
      <c r="B14" s="5" t="n">
        <v>445300</v>
      </c>
      <c r="C14" s="5" t="n">
        <v>470300</v>
      </c>
    </row>
    <row r="15" spans="1:3">
      <c r="A15" s="4" t="s">
        <v>45</v>
      </c>
      <c r="B15" s="5" t="n">
        <v>287500</v>
      </c>
      <c r="C15" s="5" t="n">
        <v>234500</v>
      </c>
    </row>
    <row r="16" spans="1:3">
      <c r="A16" s="4" t="s">
        <v>46</v>
      </c>
      <c r="B16" s="5" t="n">
        <v>21673</v>
      </c>
      <c r="C16" s="5" t="n">
        <v>20023</v>
      </c>
    </row>
    <row r="17" spans="1:3">
      <c r="A17" s="4" t="s">
        <v>47</v>
      </c>
      <c r="B17" s="5" t="n">
        <v>73546</v>
      </c>
      <c r="C17" s="5" t="n">
        <v>30000</v>
      </c>
    </row>
    <row r="18" spans="1:3">
      <c r="A18" s="4" t="s">
        <v>48</v>
      </c>
      <c r="B18" s="5" t="n">
        <v>18500</v>
      </c>
      <c r="C18" s="5" t="n">
        <v>43750</v>
      </c>
    </row>
    <row r="19" spans="1:3">
      <c r="A19" s="4" t="s">
        <v>49</v>
      </c>
      <c r="B19" s="5" t="n">
        <v>1442424</v>
      </c>
      <c r="C19" s="5" t="n">
        <v>1222017</v>
      </c>
    </row>
    <row r="20" spans="1:3">
      <c r="A20" s="3" t="s">
        <v>50</v>
      </c>
    </row>
    <row r="21" spans="1:3">
      <c r="A21" s="4" t="s">
        <v>51</v>
      </c>
      <c r="B21" s="4" t="s">
        <v>42</v>
      </c>
      <c r="C21" s="4" t="s">
        <v>42</v>
      </c>
    </row>
    <row r="22" spans="1:3">
      <c r="A22" s="4" t="s">
        <v>52</v>
      </c>
      <c r="B22" s="5" t="n">
        <v>310115</v>
      </c>
      <c r="C22" s="5" t="n">
        <v>278432</v>
      </c>
    </row>
    <row r="23" spans="1:3">
      <c r="A23" s="4" t="s">
        <v>53</v>
      </c>
      <c r="B23" s="5" t="n">
        <v>12696362</v>
      </c>
      <c r="C23" s="5" t="n">
        <v>12293080</v>
      </c>
    </row>
    <row r="24" spans="1:3">
      <c r="A24" s="4" t="s">
        <v>54</v>
      </c>
      <c r="B24" s="5" t="n">
        <v>-14391692</v>
      </c>
      <c r="C24" s="5" t="n">
        <v>-13677635</v>
      </c>
    </row>
    <row r="25" spans="1:3">
      <c r="A25" s="4" t="s">
        <v>55</v>
      </c>
      <c r="B25" s="5" t="n">
        <v>-1385215</v>
      </c>
      <c r="C25" s="5" t="n">
        <v>-1106123</v>
      </c>
    </row>
    <row r="26" spans="1:3">
      <c r="A26" s="4" t="s">
        <v>56</v>
      </c>
      <c r="B26" s="5" t="n">
        <v>56209</v>
      </c>
      <c r="C26" s="5" t="n">
        <v>115894</v>
      </c>
    </row>
    <row r="27" spans="1:3">
      <c r="A27" s="4" t="s">
        <v>57</v>
      </c>
    </row>
    <row r="28" spans="1:3">
      <c r="A28" s="3" t="s">
        <v>50</v>
      </c>
    </row>
    <row r="29" spans="1:3">
      <c r="A29" s="4" t="s">
        <v>51</v>
      </c>
      <c r="B29" s="4" t="s">
        <v>42</v>
      </c>
      <c r="C29" s="4" t="s">
        <v>42</v>
      </c>
    </row>
    <row r="30" spans="1:3">
      <c r="A30" s="4" t="s">
        <v>58</v>
      </c>
    </row>
    <row r="31" spans="1:3">
      <c r="A31" s="3" t="s">
        <v>50</v>
      </c>
    </row>
    <row r="32" spans="1:3">
      <c r="A32" s="4" t="s">
        <v>51</v>
      </c>
      <c r="B32" s="4" t="s">
        <v>42</v>
      </c>
      <c r="C32" s="4" t="s">
        <v>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39</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46</v>
      </c>
    </row>
    <row r="4" spans="1:2">
      <c r="A4" s="4" t="s">
        <v>183</v>
      </c>
      <c r="B4" s="4" t="s">
        <v>196</v>
      </c>
    </row>
    <row r="5" spans="1:2">
      <c r="A5" s="4" t="s">
        <v>197</v>
      </c>
      <c r="B5"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v>
      </c>
      <c r="B1" s="2" t="s">
        <v>2</v>
      </c>
      <c r="C1" s="2" t="s">
        <v>30</v>
      </c>
    </row>
    <row r="2" spans="1:3">
      <c r="A2" s="4" t="s">
        <v>200</v>
      </c>
      <c r="B2" s="7" t="n">
        <v>3508</v>
      </c>
      <c r="C2" s="7" t="n">
        <v>20308</v>
      </c>
    </row>
    <row r="3" spans="1:3">
      <c r="A3" s="4" t="s">
        <v>201</v>
      </c>
      <c r="B3" s="5" t="n">
        <v>-355109</v>
      </c>
      <c r="C3" s="5" t="n">
        <v>-338117</v>
      </c>
    </row>
    <row r="4" spans="1:3">
      <c r="A4" s="4" t="s">
        <v>202</v>
      </c>
    </row>
    <row r="5" spans="1:3">
      <c r="A5" s="4" t="s">
        <v>200</v>
      </c>
      <c r="B5" s="5" t="n">
        <v>326005</v>
      </c>
      <c r="C5" s="5" t="n">
        <v>326005</v>
      </c>
    </row>
    <row r="6" spans="1:3">
      <c r="A6" s="4" t="s">
        <v>203</v>
      </c>
    </row>
    <row r="7" spans="1:3">
      <c r="A7" s="4" t="s">
        <v>200</v>
      </c>
      <c r="B7" s="7" t="n">
        <v>32420</v>
      </c>
      <c r="C7" s="7" t="n">
        <v>3261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04</v>
      </c>
      <c r="B1" s="2" t="s">
        <v>72</v>
      </c>
      <c r="D1" s="2" t="s">
        <v>1</v>
      </c>
    </row>
    <row r="2" spans="1:5">
      <c r="B2" s="2" t="s">
        <v>2</v>
      </c>
      <c r="C2" s="2" t="s">
        <v>73</v>
      </c>
      <c r="D2" s="2" t="s">
        <v>2</v>
      </c>
      <c r="E2" s="2" t="s">
        <v>73</v>
      </c>
    </row>
    <row r="3" spans="1:5">
      <c r="A3" s="3" t="s">
        <v>132</v>
      </c>
    </row>
    <row r="4" spans="1:5">
      <c r="A4" s="4" t="s">
        <v>81</v>
      </c>
      <c r="B4" s="7" t="n">
        <v>8496</v>
      </c>
      <c r="C4" s="7" t="n">
        <v>8496</v>
      </c>
      <c r="D4" s="7" t="n">
        <v>16992</v>
      </c>
      <c r="E4" s="7" t="n">
        <v>1699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7"/>
    <col customWidth="1" max="2" min="2" width="30"/>
  </cols>
  <sheetData>
    <row r="1" spans="1:2">
      <c r="A1" s="1" t="s">
        <v>205</v>
      </c>
      <c r="B1" s="2" t="s">
        <v>206</v>
      </c>
    </row>
    <row r="2" spans="1:2">
      <c r="A2" s="4" t="s">
        <v>207</v>
      </c>
      <c r="B2" s="5" t="n">
        <v>91333333</v>
      </c>
    </row>
    <row r="3" spans="1:2">
      <c r="A3" s="4" t="s">
        <v>208</v>
      </c>
    </row>
    <row r="4" spans="1:2">
      <c r="A4" s="4" t="s">
        <v>207</v>
      </c>
      <c r="B4" s="5" t="n">
        <v>4000000</v>
      </c>
    </row>
    <row r="5" spans="1:2">
      <c r="A5" s="4" t="s">
        <v>209</v>
      </c>
      <c r="B5" s="8" t="n">
        <v>0.005</v>
      </c>
    </row>
    <row r="6" spans="1:2">
      <c r="A6" s="4" t="s">
        <v>210</v>
      </c>
    </row>
    <row r="7" spans="1:2">
      <c r="A7" s="4" t="s">
        <v>207</v>
      </c>
      <c r="B7" s="5" t="n">
        <v>4000000</v>
      </c>
    </row>
    <row r="8" spans="1:2">
      <c r="A8" s="4" t="s">
        <v>209</v>
      </c>
      <c r="B8" s="8" t="n">
        <v>0.003</v>
      </c>
    </row>
    <row r="9" spans="1:2">
      <c r="A9" s="4" t="s">
        <v>211</v>
      </c>
    </row>
    <row r="10" spans="1:2">
      <c r="A10" s="4" t="s">
        <v>207</v>
      </c>
      <c r="B10" s="5" t="n">
        <v>25000000</v>
      </c>
    </row>
    <row r="11" spans="1:2">
      <c r="A11" s="4" t="s">
        <v>209</v>
      </c>
      <c r="B11" s="8" t="n">
        <v>0.001</v>
      </c>
    </row>
    <row r="12" spans="1:2">
      <c r="A12" s="4" t="s">
        <v>212</v>
      </c>
    </row>
    <row r="13" spans="1:2">
      <c r="A13" s="4" t="s">
        <v>207</v>
      </c>
      <c r="B13" s="5" t="n">
        <v>33333333</v>
      </c>
    </row>
    <row r="14" spans="1:2">
      <c r="A14" s="4" t="s">
        <v>209</v>
      </c>
      <c r="B14" s="8" t="n">
        <v>0.005</v>
      </c>
    </row>
    <row r="15" spans="1:2">
      <c r="A15" s="4" t="s">
        <v>213</v>
      </c>
    </row>
    <row r="16" spans="1:2">
      <c r="A16" s="4" t="s">
        <v>207</v>
      </c>
      <c r="B16" s="5" t="n">
        <v>15000000</v>
      </c>
    </row>
    <row r="17" spans="1:2">
      <c r="A17" s="4" t="s">
        <v>209</v>
      </c>
      <c r="B17" s="8" t="n">
        <v>0.025</v>
      </c>
    </row>
    <row r="18" spans="1:2">
      <c r="A18" s="4" t="s">
        <v>214</v>
      </c>
    </row>
    <row r="19" spans="1:2">
      <c r="A19" s="4" t="s">
        <v>207</v>
      </c>
      <c r="B19" s="5" t="n">
        <v>10000000</v>
      </c>
    </row>
    <row r="20" spans="1:2">
      <c r="A20" s="4" t="s">
        <v>209</v>
      </c>
      <c r="B20" s="8" t="n">
        <v>0.02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4"/>
    <col customWidth="1" max="2" min="2" width="80"/>
    <col customWidth="1" max="3" min="3" width="80"/>
    <col customWidth="1" max="4" min="4" width="14"/>
    <col customWidth="1" max="5" min="5" width="14"/>
  </cols>
  <sheetData>
    <row r="1" spans="1:5">
      <c r="A1" s="1" t="s">
        <v>215</v>
      </c>
      <c r="B1" s="2" t="s">
        <v>1</v>
      </c>
    </row>
    <row r="2" spans="1:5">
      <c r="B2" s="2" t="s">
        <v>2</v>
      </c>
      <c r="C2" s="2" t="s">
        <v>73</v>
      </c>
      <c r="D2" s="2" t="s">
        <v>30</v>
      </c>
      <c r="E2" s="2" t="s">
        <v>216</v>
      </c>
    </row>
    <row r="3" spans="1:5">
      <c r="A3" s="4" t="s">
        <v>68</v>
      </c>
      <c r="B3" s="5" t="n">
        <v>3900000000</v>
      </c>
      <c r="D3" s="5" t="n">
        <v>3900000000</v>
      </c>
    </row>
    <row r="4" spans="1:5">
      <c r="A4" s="4" t="s">
        <v>67</v>
      </c>
      <c r="B4" s="8" t="n">
        <v>0.0001</v>
      </c>
      <c r="D4" s="8" t="n">
        <v>0.0001</v>
      </c>
    </row>
    <row r="5" spans="1:5">
      <c r="A5" s="4" t="s">
        <v>217</v>
      </c>
      <c r="B5" s="5" t="n">
        <v>50000000</v>
      </c>
      <c r="D5" s="5" t="n">
        <v>50000000</v>
      </c>
    </row>
    <row r="6" spans="1:5">
      <c r="A6" s="4" t="s">
        <v>65</v>
      </c>
      <c r="B6" s="5" t="n">
        <v>67</v>
      </c>
      <c r="D6" s="5" t="n">
        <v>67</v>
      </c>
    </row>
    <row r="7" spans="1:5">
      <c r="A7" s="4" t="s">
        <v>66</v>
      </c>
      <c r="B7" s="5" t="n">
        <v>67</v>
      </c>
      <c r="D7" s="5" t="n">
        <v>67</v>
      </c>
    </row>
    <row r="8" spans="1:5">
      <c r="A8" s="4" t="s">
        <v>218</v>
      </c>
      <c r="B8" s="7" t="n">
        <v>91333333</v>
      </c>
    </row>
    <row r="9" spans="1:5">
      <c r="A9" s="4" t="s">
        <v>57</v>
      </c>
    </row>
    <row r="10" spans="1:5">
      <c r="A10" s="4" t="s">
        <v>65</v>
      </c>
      <c r="B10" s="5" t="n">
        <v>7</v>
      </c>
      <c r="D10" s="5" t="n">
        <v>7</v>
      </c>
    </row>
    <row r="11" spans="1:5">
      <c r="A11" s="4" t="s">
        <v>66</v>
      </c>
      <c r="B11" s="5" t="n">
        <v>7</v>
      </c>
      <c r="D11" s="5" t="n">
        <v>7</v>
      </c>
    </row>
    <row r="12" spans="1:5">
      <c r="A12" s="4" t="s">
        <v>219</v>
      </c>
      <c r="B12" s="4" t="s">
        <v>220</v>
      </c>
      <c r="C12" s="4" t="s">
        <v>220</v>
      </c>
    </row>
    <row r="13" spans="1:5">
      <c r="A13" s="4" t="s">
        <v>58</v>
      </c>
    </row>
    <row r="14" spans="1:5">
      <c r="A14" s="4" t="s">
        <v>217</v>
      </c>
      <c r="E14" s="5" t="n">
        <v>50000000</v>
      </c>
    </row>
    <row r="15" spans="1:5">
      <c r="A15" s="4" t="s">
        <v>65</v>
      </c>
      <c r="B15" s="5" t="n">
        <v>60</v>
      </c>
      <c r="D15" s="5" t="n">
        <v>60</v>
      </c>
    </row>
    <row r="16" spans="1:5">
      <c r="A16" s="4" t="s">
        <v>66</v>
      </c>
      <c r="B16" s="5" t="n">
        <v>60</v>
      </c>
      <c r="D16" s="5" t="n">
        <v>60</v>
      </c>
    </row>
    <row r="17" spans="1:5">
      <c r="A17" s="4" t="s">
        <v>219</v>
      </c>
      <c r="B17" s="4" t="s">
        <v>22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22</v>
      </c>
      <c r="B1" s="2" t="s">
        <v>1</v>
      </c>
    </row>
    <row r="2" spans="1:3">
      <c r="B2" s="2" t="s">
        <v>2</v>
      </c>
      <c r="C2" s="2" t="s">
        <v>73</v>
      </c>
    </row>
    <row r="3" spans="1:3">
      <c r="A3" s="3" t="s">
        <v>139</v>
      </c>
    </row>
    <row r="4" spans="1:3">
      <c r="A4" s="4" t="s">
        <v>223</v>
      </c>
      <c r="B4" s="4" t="s">
        <v>224</v>
      </c>
      <c r="C4" s="4" t="s">
        <v>224</v>
      </c>
    </row>
    <row r="5" spans="1:3">
      <c r="A5" s="4" t="s">
        <v>225</v>
      </c>
      <c r="B5" s="4" t="s">
        <v>226</v>
      </c>
      <c r="C5" s="4" t="s">
        <v>226</v>
      </c>
    </row>
    <row r="6" spans="1:3">
      <c r="A6" s="4" t="s">
        <v>227</v>
      </c>
      <c r="B6" s="4" t="s">
        <v>228</v>
      </c>
      <c r="C6" s="4" t="s">
        <v>228</v>
      </c>
    </row>
    <row r="7" spans="1:3">
      <c r="A7" s="4" t="s">
        <v>229</v>
      </c>
      <c r="B7" s="4" t="s">
        <v>230</v>
      </c>
      <c r="C7" s="4" t="s">
        <v>230</v>
      </c>
    </row>
    <row r="8" spans="1:3">
      <c r="A8" s="4" t="s">
        <v>231</v>
      </c>
      <c r="B8" s="4" t="s">
        <v>232</v>
      </c>
      <c r="C8" s="4" t="s">
        <v>23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33</v>
      </c>
      <c r="B1" s="2" t="s">
        <v>2</v>
      </c>
      <c r="C1" s="2" t="s">
        <v>30</v>
      </c>
    </row>
    <row r="2" spans="1:3">
      <c r="A2" s="3" t="s">
        <v>139</v>
      </c>
    </row>
    <row r="3" spans="1:3">
      <c r="A3" s="4" t="s">
        <v>234</v>
      </c>
      <c r="B3" s="7" t="n">
        <v>14014000</v>
      </c>
      <c r="C3" s="7" t="n">
        <v>133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235</v>
      </c>
      <c r="B1" s="2" t="s">
        <v>72</v>
      </c>
      <c r="D1" s="2" t="s">
        <v>1</v>
      </c>
      <c r="F1" s="2" t="s">
        <v>236</v>
      </c>
    </row>
    <row r="2" spans="1:9">
      <c r="B2" s="2" t="s">
        <v>2</v>
      </c>
      <c r="C2" s="2" t="s">
        <v>73</v>
      </c>
      <c r="D2" s="2" t="s">
        <v>2</v>
      </c>
      <c r="E2" s="2" t="s">
        <v>73</v>
      </c>
      <c r="F2" s="2" t="s">
        <v>237</v>
      </c>
      <c r="G2" s="2" t="s">
        <v>238</v>
      </c>
      <c r="H2" s="2" t="s">
        <v>239</v>
      </c>
      <c r="I2" s="2" t="s">
        <v>240</v>
      </c>
    </row>
    <row r="3" spans="1:9">
      <c r="A3" s="4" t="s">
        <v>241</v>
      </c>
      <c r="B3" s="7" t="n">
        <v>10446</v>
      </c>
      <c r="C3" s="7" t="n">
        <v>6981</v>
      </c>
      <c r="D3" s="7" t="n">
        <v>19085</v>
      </c>
      <c r="E3" s="7" t="n">
        <v>20574</v>
      </c>
    </row>
    <row r="4" spans="1:9">
      <c r="A4" s="4" t="s">
        <v>242</v>
      </c>
    </row>
    <row r="5" spans="1:9">
      <c r="A5" s="4" t="s">
        <v>241</v>
      </c>
      <c r="F5" s="7" t="n">
        <v>1328</v>
      </c>
      <c r="G5" s="7" t="n">
        <v>1289</v>
      </c>
      <c r="H5" s="7" t="n">
        <v>1252</v>
      </c>
    </row>
    <row r="6" spans="1:9">
      <c r="A6" s="4" t="s">
        <v>243</v>
      </c>
    </row>
    <row r="7" spans="1:9">
      <c r="A7" s="4" t="s">
        <v>241</v>
      </c>
      <c r="I7" s="7" t="n">
        <v>1300</v>
      </c>
    </row>
  </sheetData>
  <mergeCells count="4">
    <mergeCell ref="A1:A2"/>
    <mergeCell ref="B1:C1"/>
    <mergeCell ref="D1:E1"/>
    <mergeCell ref="F1:I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4"/>
  <sheetViews>
    <sheetView workbookViewId="0">
      <selection activeCell="A1" sqref="A1"/>
    </sheetView>
  </sheetViews>
  <sheetFormatPr baseColWidth="8" defaultRowHeight="15" outlineLevelCol="0"/>
  <cols>
    <col customWidth="1" max="1" min="1" width="80"/>
    <col customWidth="1" max="2" min="2" width="31"/>
  </cols>
  <sheetData>
    <row r="1" spans="1:2">
      <c r="A1" s="1" t="s">
        <v>244</v>
      </c>
      <c r="B1" s="2" t="s">
        <v>1</v>
      </c>
    </row>
    <row r="2" spans="1:2">
      <c r="B2" s="2" t="s">
        <v>245</v>
      </c>
    </row>
    <row r="3" spans="1:2">
      <c r="A3" s="4" t="s">
        <v>44</v>
      </c>
      <c r="B3" s="7" t="n">
        <v>445300</v>
      </c>
    </row>
    <row r="4" spans="1:2">
      <c r="A4" s="4" t="s">
        <v>246</v>
      </c>
      <c r="B4" s="5" t="n">
        <v>312500</v>
      </c>
    </row>
    <row r="5" spans="1:2">
      <c r="A5" s="4" t="s">
        <v>247</v>
      </c>
      <c r="B5" s="5" t="n">
        <v>12000</v>
      </c>
    </row>
    <row r="6" spans="1:2">
      <c r="A6" s="4" t="s">
        <v>248</v>
      </c>
      <c r="B6" s="5" t="n">
        <v>40500</v>
      </c>
    </row>
    <row r="7" spans="1:2">
      <c r="A7" s="4" t="s">
        <v>249</v>
      </c>
      <c r="B7" s="5" t="n">
        <v>810300</v>
      </c>
    </row>
    <row r="8" spans="1:2">
      <c r="A8" s="4" t="s">
        <v>250</v>
      </c>
      <c r="B8" s="5" t="n">
        <v>-30534</v>
      </c>
    </row>
    <row r="9" spans="1:2">
      <c r="A9" s="4" t="s">
        <v>251</v>
      </c>
      <c r="B9" s="5" t="n">
        <v>799766</v>
      </c>
    </row>
    <row r="10" spans="1:2">
      <c r="A10" s="4" t="s">
        <v>252</v>
      </c>
    </row>
    <row r="11" spans="1:2">
      <c r="A11" s="4" t="s">
        <v>247</v>
      </c>
      <c r="B11" s="7" t="n">
        <v>6000</v>
      </c>
    </row>
    <row r="12" spans="1:2">
      <c r="A12" s="4" t="s">
        <v>253</v>
      </c>
      <c r="B12" s="4" t="s">
        <v>254</v>
      </c>
    </row>
    <row r="13" spans="1:2">
      <c r="A13" s="4" t="s">
        <v>255</v>
      </c>
      <c r="B13" s="4" t="s">
        <v>256</v>
      </c>
    </row>
    <row r="14" spans="1:2">
      <c r="A14" s="4" t="s">
        <v>257</v>
      </c>
      <c r="B14" s="8" t="n">
        <v>0.0005999999999999999</v>
      </c>
    </row>
    <row r="15" spans="1:2">
      <c r="A15" s="4" t="s">
        <v>258</v>
      </c>
    </row>
    <row r="16" spans="1:2">
      <c r="A16" s="4" t="s">
        <v>247</v>
      </c>
      <c r="B16" s="7" t="n">
        <v>6000</v>
      </c>
    </row>
    <row r="17" spans="1:2">
      <c r="A17" s="4" t="s">
        <v>253</v>
      </c>
      <c r="B17" s="4" t="s">
        <v>259</v>
      </c>
    </row>
    <row r="18" spans="1:2">
      <c r="A18" s="4" t="s">
        <v>255</v>
      </c>
      <c r="B18" s="4" t="s">
        <v>256</v>
      </c>
    </row>
    <row r="19" spans="1:2">
      <c r="A19" s="4" t="s">
        <v>257</v>
      </c>
      <c r="B19" s="8" t="n">
        <v>0.0005999999999999999</v>
      </c>
    </row>
    <row r="20" spans="1:2">
      <c r="A20" s="4" t="s">
        <v>260</v>
      </c>
    </row>
    <row r="21" spans="1:2">
      <c r="A21" s="4" t="s">
        <v>248</v>
      </c>
      <c r="B21" s="7" t="n">
        <v>12000</v>
      </c>
    </row>
    <row r="22" spans="1:2">
      <c r="A22" s="4" t="s">
        <v>261</v>
      </c>
      <c r="B22" s="4" t="s">
        <v>256</v>
      </c>
    </row>
    <row r="23" spans="1:2">
      <c r="A23" s="4" t="s">
        <v>262</v>
      </c>
      <c r="B23" s="8" t="n">
        <v>0.0005999999999999999</v>
      </c>
    </row>
    <row r="24" spans="1:2">
      <c r="A24" s="4" t="s">
        <v>263</v>
      </c>
      <c r="B24" s="4" t="s">
        <v>264</v>
      </c>
    </row>
    <row r="25" spans="1:2">
      <c r="A25" s="4" t="s">
        <v>265</v>
      </c>
    </row>
    <row r="26" spans="1:2">
      <c r="A26" s="4" t="s">
        <v>248</v>
      </c>
      <c r="B26" s="7" t="n">
        <v>25000</v>
      </c>
    </row>
    <row r="27" spans="1:2">
      <c r="A27" s="4" t="s">
        <v>261</v>
      </c>
      <c r="B27" s="4" t="s">
        <v>256</v>
      </c>
    </row>
    <row r="28" spans="1:2">
      <c r="A28" s="4" t="s">
        <v>262</v>
      </c>
      <c r="B28" s="8" t="n">
        <v>0.0007</v>
      </c>
    </row>
    <row r="29" spans="1:2">
      <c r="A29" s="4" t="s">
        <v>263</v>
      </c>
      <c r="B29" s="4" t="s">
        <v>266</v>
      </c>
    </row>
    <row r="30" spans="1:2">
      <c r="A30" s="4" t="s">
        <v>267</v>
      </c>
    </row>
    <row r="31" spans="1:2">
      <c r="A31" s="4" t="s">
        <v>248</v>
      </c>
      <c r="B31" s="7" t="n">
        <v>3000</v>
      </c>
    </row>
    <row r="32" spans="1:2">
      <c r="A32" s="4" t="s">
        <v>261</v>
      </c>
      <c r="B32" s="4" t="s">
        <v>256</v>
      </c>
    </row>
    <row r="33" spans="1:2">
      <c r="A33" s="4" t="s">
        <v>262</v>
      </c>
      <c r="B33" s="8" t="n">
        <v>0.0007</v>
      </c>
    </row>
    <row r="34" spans="1:2">
      <c r="A34" s="4" t="s">
        <v>263</v>
      </c>
      <c r="B34" s="4" t="s">
        <v>268</v>
      </c>
    </row>
    <row r="35" spans="1:2">
      <c r="A35" s="4" t="s">
        <v>269</v>
      </c>
    </row>
    <row r="36" spans="1:2">
      <c r="A36" s="4" t="s">
        <v>248</v>
      </c>
      <c r="B36" s="7" t="n">
        <v>500</v>
      </c>
    </row>
    <row r="37" spans="1:2">
      <c r="A37" s="4" t="s">
        <v>261</v>
      </c>
      <c r="B37" s="4" t="s">
        <v>256</v>
      </c>
    </row>
    <row r="38" spans="1:2">
      <c r="A38" s="4" t="s">
        <v>262</v>
      </c>
      <c r="B38" s="8" t="n">
        <v>0.0007</v>
      </c>
    </row>
    <row r="39" spans="1:2">
      <c r="A39" s="4" t="s">
        <v>263</v>
      </c>
      <c r="B39" s="4" t="s">
        <v>268</v>
      </c>
    </row>
    <row r="40" spans="1:2">
      <c r="A40" s="4" t="s">
        <v>270</v>
      </c>
    </row>
    <row r="41" spans="1:2">
      <c r="A41" s="4" t="s">
        <v>271</v>
      </c>
      <c r="B41" s="4" t="s">
        <v>272</v>
      </c>
    </row>
    <row r="42" spans="1:2">
      <c r="A42" s="4" t="s">
        <v>44</v>
      </c>
      <c r="B42" s="7" t="n">
        <v>4300</v>
      </c>
    </row>
    <row r="43" spans="1:2">
      <c r="A43" s="4" t="s">
        <v>273</v>
      </c>
      <c r="B43" s="4" t="s">
        <v>274</v>
      </c>
    </row>
    <row r="44" spans="1:2">
      <c r="A44" s="4" t="s">
        <v>275</v>
      </c>
      <c r="B44" s="9" t="n">
        <v>0.015</v>
      </c>
    </row>
    <row r="45" spans="1:2">
      <c r="A45" s="4" t="s">
        <v>276</v>
      </c>
    </row>
    <row r="46" spans="1:2">
      <c r="A46" s="4" t="s">
        <v>271</v>
      </c>
      <c r="B46" s="4" t="s">
        <v>277</v>
      </c>
    </row>
    <row r="47" spans="1:2">
      <c r="A47" s="4" t="s">
        <v>44</v>
      </c>
      <c r="B47" s="7" t="n">
        <v>70000</v>
      </c>
    </row>
    <row r="48" spans="1:2">
      <c r="A48" s="4" t="s">
        <v>273</v>
      </c>
      <c r="B48" s="4" t="s">
        <v>256</v>
      </c>
    </row>
    <row r="49" spans="1:2">
      <c r="A49" s="4" t="s">
        <v>275</v>
      </c>
      <c r="B49" s="9" t="n">
        <v>0.008</v>
      </c>
    </row>
    <row r="50" spans="1:2">
      <c r="A50" s="4" t="s">
        <v>278</v>
      </c>
    </row>
    <row r="51" spans="1:2">
      <c r="A51" s="4" t="s">
        <v>271</v>
      </c>
      <c r="B51" s="4" t="s">
        <v>279</v>
      </c>
    </row>
    <row r="52" spans="1:2">
      <c r="A52" s="4" t="s">
        <v>44</v>
      </c>
      <c r="B52" s="7" t="n">
        <v>40000</v>
      </c>
    </row>
    <row r="53" spans="1:2">
      <c r="A53" s="4" t="s">
        <v>273</v>
      </c>
      <c r="B53" s="4" t="s">
        <v>256</v>
      </c>
    </row>
    <row r="54" spans="1:2">
      <c r="A54" s="4" t="s">
        <v>275</v>
      </c>
      <c r="B54" s="9" t="n">
        <v>0.005</v>
      </c>
    </row>
    <row r="55" spans="1:2">
      <c r="A55" s="4" t="s">
        <v>280</v>
      </c>
    </row>
    <row r="56" spans="1:2">
      <c r="A56" s="4" t="s">
        <v>271</v>
      </c>
      <c r="B56" s="4" t="s">
        <v>281</v>
      </c>
    </row>
    <row r="57" spans="1:2">
      <c r="A57" s="4" t="s">
        <v>44</v>
      </c>
      <c r="B57" s="7" t="n">
        <v>8000</v>
      </c>
    </row>
    <row r="58" spans="1:2">
      <c r="A58" s="4" t="s">
        <v>273</v>
      </c>
      <c r="B58" s="4" t="s">
        <v>256</v>
      </c>
    </row>
    <row r="59" spans="1:2">
      <c r="A59" s="4" t="s">
        <v>275</v>
      </c>
      <c r="B59" s="9" t="n">
        <v>0.004</v>
      </c>
    </row>
    <row r="60" spans="1:2">
      <c r="A60" s="4" t="s">
        <v>282</v>
      </c>
    </row>
    <row r="61" spans="1:2">
      <c r="A61" s="4" t="s">
        <v>271</v>
      </c>
      <c r="B61" s="4" t="s">
        <v>283</v>
      </c>
    </row>
    <row r="62" spans="1:2">
      <c r="A62" s="4" t="s">
        <v>44</v>
      </c>
      <c r="B62" s="7" t="n">
        <v>50000</v>
      </c>
    </row>
    <row r="63" spans="1:2">
      <c r="A63" s="4" t="s">
        <v>273</v>
      </c>
      <c r="B63" s="4" t="s">
        <v>256</v>
      </c>
    </row>
    <row r="64" spans="1:2">
      <c r="A64" s="4" t="s">
        <v>275</v>
      </c>
      <c r="B64" s="9" t="n">
        <v>0.005</v>
      </c>
    </row>
    <row r="65" spans="1:2">
      <c r="A65" s="4" t="s">
        <v>284</v>
      </c>
    </row>
    <row r="66" spans="1:2">
      <c r="A66" s="4" t="s">
        <v>271</v>
      </c>
      <c r="B66" s="4" t="s">
        <v>285</v>
      </c>
    </row>
    <row r="67" spans="1:2">
      <c r="A67" s="4" t="s">
        <v>44</v>
      </c>
      <c r="B67" s="7" t="n">
        <v>5000</v>
      </c>
    </row>
    <row r="68" spans="1:2">
      <c r="A68" s="4" t="s">
        <v>273</v>
      </c>
      <c r="B68" s="4" t="s">
        <v>256</v>
      </c>
    </row>
    <row r="69" spans="1:2">
      <c r="A69" s="4" t="s">
        <v>275</v>
      </c>
      <c r="B69" s="9" t="n">
        <v>0.004</v>
      </c>
    </row>
    <row r="70" spans="1:2">
      <c r="A70" s="4" t="s">
        <v>286</v>
      </c>
      <c r="B70" s="4" t="s">
        <v>285</v>
      </c>
    </row>
    <row r="71" spans="1:2">
      <c r="A71" s="4" t="s">
        <v>246</v>
      </c>
      <c r="B71" s="7" t="n">
        <v>15000</v>
      </c>
    </row>
    <row r="72" spans="1:2">
      <c r="A72" s="4" t="s">
        <v>287</v>
      </c>
      <c r="B72" s="4" t="s">
        <v>256</v>
      </c>
    </row>
    <row r="73" spans="1:2">
      <c r="A73" s="4" t="s">
        <v>288</v>
      </c>
      <c r="B73" s="8" t="n">
        <v>0.004</v>
      </c>
    </row>
    <row r="74" spans="1:2">
      <c r="A74" s="4" t="s">
        <v>289</v>
      </c>
    </row>
    <row r="75" spans="1:2">
      <c r="A75" s="4" t="s">
        <v>271</v>
      </c>
      <c r="B75" s="4" t="s">
        <v>290</v>
      </c>
    </row>
    <row r="76" spans="1:2">
      <c r="A76" s="4" t="s">
        <v>44</v>
      </c>
      <c r="B76" s="7" t="n">
        <v>9000</v>
      </c>
    </row>
    <row r="77" spans="1:2">
      <c r="A77" s="4" t="s">
        <v>273</v>
      </c>
      <c r="B77" s="4" t="s">
        <v>256</v>
      </c>
    </row>
    <row r="78" spans="1:2">
      <c r="A78" s="4" t="s">
        <v>275</v>
      </c>
      <c r="B78" s="9" t="n">
        <v>0.006</v>
      </c>
    </row>
    <row r="79" spans="1:2">
      <c r="A79" s="4" t="s">
        <v>291</v>
      </c>
    </row>
    <row r="80" spans="1:2">
      <c r="A80" s="4" t="s">
        <v>271</v>
      </c>
      <c r="B80" s="4" t="s">
        <v>292</v>
      </c>
    </row>
    <row r="81" spans="1:2">
      <c r="A81" s="4" t="s">
        <v>44</v>
      </c>
      <c r="B81" s="7" t="n">
        <v>10000</v>
      </c>
    </row>
    <row r="82" spans="1:2">
      <c r="A82" s="4" t="s">
        <v>273</v>
      </c>
      <c r="B82" s="4" t="s">
        <v>256</v>
      </c>
    </row>
    <row r="83" spans="1:2">
      <c r="A83" s="4" t="s">
        <v>275</v>
      </c>
      <c r="B83" s="8" t="n">
        <v>0.0125</v>
      </c>
    </row>
    <row r="84" spans="1:2">
      <c r="A84" s="4" t="s">
        <v>293</v>
      </c>
    </row>
    <row r="85" spans="1:2">
      <c r="A85" s="4" t="s">
        <v>271</v>
      </c>
      <c r="B85" s="4" t="s">
        <v>294</v>
      </c>
    </row>
    <row r="86" spans="1:2">
      <c r="A86" s="4" t="s">
        <v>44</v>
      </c>
      <c r="B86" s="7" t="n">
        <v>50000</v>
      </c>
    </row>
    <row r="87" spans="1:2">
      <c r="A87" s="4" t="s">
        <v>273</v>
      </c>
      <c r="B87" s="4" t="s">
        <v>256</v>
      </c>
    </row>
    <row r="88" spans="1:2">
      <c r="A88" s="4" t="s">
        <v>275</v>
      </c>
      <c r="B88" s="8" t="n">
        <v>0.0125</v>
      </c>
    </row>
    <row r="89" spans="1:2">
      <c r="A89" s="4" t="s">
        <v>295</v>
      </c>
    </row>
    <row r="90" spans="1:2">
      <c r="A90" s="4" t="s">
        <v>271</v>
      </c>
      <c r="B90" s="4" t="s">
        <v>296</v>
      </c>
    </row>
    <row r="91" spans="1:2">
      <c r="A91" s="4" t="s">
        <v>44</v>
      </c>
      <c r="B91" s="7" t="n">
        <v>50000</v>
      </c>
    </row>
    <row r="92" spans="1:2">
      <c r="A92" s="4" t="s">
        <v>273</v>
      </c>
      <c r="B92" s="4" t="s">
        <v>256</v>
      </c>
    </row>
    <row r="93" spans="1:2">
      <c r="A93" s="4" t="s">
        <v>275</v>
      </c>
      <c r="B93" s="8" t="n">
        <v>0.0125</v>
      </c>
    </row>
    <row r="94" spans="1:2">
      <c r="A94" s="4" t="s">
        <v>297</v>
      </c>
    </row>
    <row r="95" spans="1:2">
      <c r="A95" s="4" t="s">
        <v>271</v>
      </c>
      <c r="B95" s="4" t="s">
        <v>298</v>
      </c>
    </row>
    <row r="96" spans="1:2">
      <c r="A96" s="4" t="s">
        <v>44</v>
      </c>
      <c r="B96" s="7" t="n">
        <v>40000</v>
      </c>
    </row>
    <row r="97" spans="1:2">
      <c r="A97" s="4" t="s">
        <v>273</v>
      </c>
      <c r="B97" s="4" t="s">
        <v>256</v>
      </c>
    </row>
    <row r="98" spans="1:2">
      <c r="A98" s="4" t="s">
        <v>275</v>
      </c>
      <c r="B98" s="9" t="n">
        <v>0.007</v>
      </c>
    </row>
    <row r="99" spans="1:2">
      <c r="A99" s="4" t="s">
        <v>299</v>
      </c>
    </row>
    <row r="100" spans="1:2">
      <c r="A100" s="4" t="s">
        <v>271</v>
      </c>
      <c r="B100" s="4" t="s">
        <v>300</v>
      </c>
    </row>
    <row r="101" spans="1:2">
      <c r="A101" s="4" t="s">
        <v>44</v>
      </c>
      <c r="B101" s="7" t="n">
        <v>25000</v>
      </c>
    </row>
    <row r="102" spans="1:2">
      <c r="A102" s="4" t="s">
        <v>273</v>
      </c>
      <c r="B102" s="4" t="s">
        <v>256</v>
      </c>
    </row>
    <row r="103" spans="1:2">
      <c r="A103" s="4" t="s">
        <v>275</v>
      </c>
      <c r="B103" s="9" t="n">
        <v>0.005</v>
      </c>
    </row>
    <row r="104" spans="1:2">
      <c r="A104" s="4" t="s">
        <v>301</v>
      </c>
    </row>
    <row r="105" spans="1:2">
      <c r="A105" s="4" t="s">
        <v>271</v>
      </c>
      <c r="B105" s="4" t="s">
        <v>302</v>
      </c>
    </row>
    <row r="106" spans="1:2">
      <c r="A106" s="4" t="s">
        <v>44</v>
      </c>
      <c r="B106" s="7" t="n">
        <v>25000</v>
      </c>
    </row>
    <row r="107" spans="1:2">
      <c r="A107" s="4" t="s">
        <v>273</v>
      </c>
      <c r="B107" s="4" t="s">
        <v>256</v>
      </c>
    </row>
    <row r="108" spans="1:2">
      <c r="A108" s="4" t="s">
        <v>275</v>
      </c>
      <c r="B108" s="9" t="n">
        <v>0.003</v>
      </c>
    </row>
    <row r="109" spans="1:2">
      <c r="A109" s="4" t="s">
        <v>303</v>
      </c>
    </row>
    <row r="110" spans="1:2">
      <c r="A110" s="4" t="s">
        <v>271</v>
      </c>
      <c r="B110" s="4" t="s">
        <v>304</v>
      </c>
    </row>
    <row r="111" spans="1:2">
      <c r="A111" s="4" t="s">
        <v>44</v>
      </c>
      <c r="B111" s="7" t="n">
        <v>25000</v>
      </c>
    </row>
    <row r="112" spans="1:2">
      <c r="A112" s="4" t="s">
        <v>273</v>
      </c>
      <c r="B112" s="4" t="s">
        <v>256</v>
      </c>
    </row>
    <row r="113" spans="1:2">
      <c r="A113" s="4" t="s">
        <v>275</v>
      </c>
      <c r="B113" s="9" t="n">
        <v>0.002</v>
      </c>
    </row>
    <row r="114" spans="1:2">
      <c r="A114" s="4" t="s">
        <v>305</v>
      </c>
    </row>
    <row r="115" spans="1:2">
      <c r="A115" s="4" t="s">
        <v>271</v>
      </c>
      <c r="B115" s="4" t="s">
        <v>306</v>
      </c>
    </row>
    <row r="116" spans="1:2">
      <c r="A116" s="4" t="s">
        <v>44</v>
      </c>
      <c r="B116" s="7" t="n">
        <v>10000</v>
      </c>
    </row>
    <row r="117" spans="1:2">
      <c r="A117" s="4" t="s">
        <v>273</v>
      </c>
      <c r="B117" s="4" t="s">
        <v>256</v>
      </c>
    </row>
    <row r="118" spans="1:2">
      <c r="A118" s="4" t="s">
        <v>275</v>
      </c>
      <c r="B118" s="9" t="n">
        <v>0.001</v>
      </c>
    </row>
    <row r="119" spans="1:2">
      <c r="A119" s="4" t="s">
        <v>307</v>
      </c>
    </row>
    <row r="120" spans="1:2">
      <c r="A120" s="4" t="s">
        <v>271</v>
      </c>
      <c r="B120" s="4" t="s">
        <v>308</v>
      </c>
    </row>
    <row r="121" spans="1:2">
      <c r="A121" s="4" t="s">
        <v>44</v>
      </c>
      <c r="B121" s="7" t="n">
        <v>4000</v>
      </c>
    </row>
    <row r="122" spans="1:2">
      <c r="A122" s="4" t="s">
        <v>273</v>
      </c>
      <c r="B122" s="4" t="s">
        <v>256</v>
      </c>
    </row>
    <row r="123" spans="1:2">
      <c r="A123" s="4" t="s">
        <v>275</v>
      </c>
      <c r="B123" s="8" t="n">
        <v>0.0015</v>
      </c>
    </row>
    <row r="124" spans="1:2">
      <c r="A124" s="4" t="s">
        <v>309</v>
      </c>
    </row>
    <row r="125" spans="1:2">
      <c r="A125" s="4" t="s">
        <v>271</v>
      </c>
      <c r="B125" s="4" t="s">
        <v>310</v>
      </c>
    </row>
    <row r="126" spans="1:2">
      <c r="A126" s="4" t="s">
        <v>44</v>
      </c>
      <c r="B126" s="7" t="n">
        <v>20000</v>
      </c>
    </row>
    <row r="127" spans="1:2">
      <c r="A127" s="4" t="s">
        <v>273</v>
      </c>
      <c r="B127" s="4" t="s">
        <v>256</v>
      </c>
    </row>
    <row r="128" spans="1:2">
      <c r="A128" s="4" t="s">
        <v>275</v>
      </c>
      <c r="B128" s="9" t="n">
        <v>0.001</v>
      </c>
    </row>
    <row r="129" spans="1:2">
      <c r="A129" s="4" t="s">
        <v>311</v>
      </c>
    </row>
    <row r="130" spans="1:2">
      <c r="A130" s="4" t="s">
        <v>286</v>
      </c>
      <c r="B130" s="4" t="s">
        <v>312</v>
      </c>
    </row>
    <row r="131" spans="1:2">
      <c r="A131" s="4" t="s">
        <v>246</v>
      </c>
      <c r="B131" s="7" t="n">
        <v>10000</v>
      </c>
    </row>
    <row r="132" spans="1:2">
      <c r="A132" s="4" t="s">
        <v>287</v>
      </c>
      <c r="B132" s="4" t="s">
        <v>274</v>
      </c>
    </row>
    <row r="133" spans="1:2">
      <c r="A133" s="4" t="s">
        <v>288</v>
      </c>
      <c r="B133" s="9" t="n">
        <v>0.015</v>
      </c>
    </row>
    <row r="134" spans="1:2">
      <c r="A134" s="4" t="s">
        <v>313</v>
      </c>
    </row>
    <row r="135" spans="1:2">
      <c r="A135" s="4" t="s">
        <v>286</v>
      </c>
      <c r="B135" s="4" t="s">
        <v>314</v>
      </c>
    </row>
    <row r="136" spans="1:2">
      <c r="A136" s="4" t="s">
        <v>246</v>
      </c>
      <c r="B136" s="7" t="n">
        <v>6000</v>
      </c>
    </row>
    <row r="137" spans="1:2">
      <c r="A137" s="4" t="s">
        <v>287</v>
      </c>
      <c r="B137" s="4" t="s">
        <v>256</v>
      </c>
    </row>
    <row r="138" spans="1:2">
      <c r="A138" s="4" t="s">
        <v>288</v>
      </c>
      <c r="B138" s="9" t="n">
        <v>0.005</v>
      </c>
    </row>
    <row r="139" spans="1:2">
      <c r="A139" s="4" t="s">
        <v>315</v>
      </c>
    </row>
    <row r="140" spans="1:2">
      <c r="A140" s="4" t="s">
        <v>286</v>
      </c>
      <c r="B140" s="4" t="s">
        <v>316</v>
      </c>
    </row>
    <row r="141" spans="1:2">
      <c r="A141" s="4" t="s">
        <v>246</v>
      </c>
      <c r="B141" s="7" t="n">
        <v>50000</v>
      </c>
    </row>
    <row r="142" spans="1:2">
      <c r="A142" s="4" t="s">
        <v>287</v>
      </c>
      <c r="B142" s="4" t="s">
        <v>317</v>
      </c>
    </row>
    <row r="143" spans="1:2">
      <c r="A143" s="4" t="s">
        <v>288</v>
      </c>
      <c r="B143" s="9" t="n">
        <v>0.004</v>
      </c>
    </row>
    <row r="144" spans="1:2">
      <c r="A144" s="4" t="s">
        <v>318</v>
      </c>
    </row>
    <row r="145" spans="1:2">
      <c r="A145" s="4" t="s">
        <v>286</v>
      </c>
      <c r="B145" s="4" t="s">
        <v>319</v>
      </c>
    </row>
    <row r="146" spans="1:2">
      <c r="A146" s="4" t="s">
        <v>246</v>
      </c>
      <c r="B146" s="7" t="n">
        <v>10000</v>
      </c>
    </row>
    <row r="147" spans="1:2">
      <c r="A147" s="4" t="s">
        <v>287</v>
      </c>
      <c r="B147" s="4" t="s">
        <v>256</v>
      </c>
    </row>
    <row r="148" spans="1:2">
      <c r="A148" s="4" t="s">
        <v>288</v>
      </c>
      <c r="B148" s="10" t="n">
        <v>0.01</v>
      </c>
    </row>
    <row r="149" spans="1:2">
      <c r="A149" s="4" t="s">
        <v>320</v>
      </c>
    </row>
    <row r="150" spans="1:2">
      <c r="A150" s="4" t="s">
        <v>286</v>
      </c>
      <c r="B150" s="4" t="s">
        <v>321</v>
      </c>
    </row>
    <row r="151" spans="1:2">
      <c r="A151" s="4" t="s">
        <v>246</v>
      </c>
      <c r="B151" s="7" t="n">
        <v>31500</v>
      </c>
    </row>
    <row r="152" spans="1:2">
      <c r="A152" s="4" t="s">
        <v>287</v>
      </c>
      <c r="B152" s="4" t="s">
        <v>256</v>
      </c>
    </row>
    <row r="153" spans="1:2">
      <c r="A153" s="4" t="s">
        <v>288</v>
      </c>
      <c r="B153" s="9" t="n">
        <v>0.006</v>
      </c>
    </row>
    <row r="154" spans="1:2">
      <c r="A154" s="4" t="s">
        <v>322</v>
      </c>
    </row>
    <row r="155" spans="1:2">
      <c r="A155" s="4" t="s">
        <v>286</v>
      </c>
      <c r="B155" s="4" t="s">
        <v>323</v>
      </c>
    </row>
    <row r="156" spans="1:2">
      <c r="A156" s="4" t="s">
        <v>246</v>
      </c>
      <c r="B156" s="7" t="n">
        <v>7000</v>
      </c>
    </row>
    <row r="157" spans="1:2">
      <c r="A157" s="4" t="s">
        <v>287</v>
      </c>
      <c r="B157" s="4" t="s">
        <v>256</v>
      </c>
    </row>
    <row r="158" spans="1:2">
      <c r="A158" s="4" t="s">
        <v>288</v>
      </c>
      <c r="B158" s="9" t="n">
        <v>0.007</v>
      </c>
    </row>
    <row r="159" spans="1:2">
      <c r="A159" s="4" t="s">
        <v>324</v>
      </c>
    </row>
    <row r="160" spans="1:2">
      <c r="A160" s="4" t="s">
        <v>286</v>
      </c>
      <c r="B160" s="4" t="s">
        <v>325</v>
      </c>
    </row>
    <row r="161" spans="1:2">
      <c r="A161" s="4" t="s">
        <v>246</v>
      </c>
      <c r="B161" s="7" t="n">
        <v>17000</v>
      </c>
    </row>
    <row r="162" spans="1:2">
      <c r="A162" s="4" t="s">
        <v>287</v>
      </c>
      <c r="B162" s="4" t="s">
        <v>256</v>
      </c>
    </row>
    <row r="163" spans="1:2">
      <c r="A163" s="4" t="s">
        <v>288</v>
      </c>
      <c r="B163" s="9" t="n">
        <v>0.008</v>
      </c>
    </row>
    <row r="164" spans="1:2">
      <c r="A164" s="4" t="s">
        <v>326</v>
      </c>
    </row>
    <row r="165" spans="1:2">
      <c r="A165" s="4" t="s">
        <v>286</v>
      </c>
      <c r="B165" s="4" t="s">
        <v>327</v>
      </c>
    </row>
    <row r="166" spans="1:2">
      <c r="A166" s="4" t="s">
        <v>246</v>
      </c>
      <c r="B166" s="7" t="n">
        <v>21000</v>
      </c>
    </row>
    <row r="167" spans="1:2">
      <c r="A167" s="4" t="s">
        <v>287</v>
      </c>
      <c r="B167" s="4" t="s">
        <v>256</v>
      </c>
    </row>
    <row r="168" spans="1:2">
      <c r="A168" s="4" t="s">
        <v>288</v>
      </c>
      <c r="B168" s="8" t="n">
        <v>0.0045</v>
      </c>
    </row>
    <row r="169" spans="1:2">
      <c r="A169" s="4" t="s">
        <v>328</v>
      </c>
    </row>
    <row r="170" spans="1:2">
      <c r="A170" s="4" t="s">
        <v>286</v>
      </c>
      <c r="B170" s="4" t="s">
        <v>329</v>
      </c>
    </row>
    <row r="171" spans="1:2">
      <c r="A171" s="4" t="s">
        <v>246</v>
      </c>
      <c r="B171" s="7" t="n">
        <v>9000</v>
      </c>
    </row>
    <row r="172" spans="1:2">
      <c r="A172" s="4" t="s">
        <v>287</v>
      </c>
      <c r="B172" s="4" t="s">
        <v>256</v>
      </c>
    </row>
    <row r="173" spans="1:2">
      <c r="A173" s="4" t="s">
        <v>288</v>
      </c>
      <c r="B173" s="9" t="n">
        <v>0.003</v>
      </c>
    </row>
    <row r="174" spans="1:2">
      <c r="A174" s="4" t="s">
        <v>330</v>
      </c>
    </row>
    <row r="175" spans="1:2">
      <c r="A175" s="4" t="s">
        <v>286</v>
      </c>
      <c r="B175" s="4" t="s">
        <v>331</v>
      </c>
    </row>
    <row r="176" spans="1:2">
      <c r="A176" s="4" t="s">
        <v>246</v>
      </c>
      <c r="B176" s="7" t="n">
        <v>5000</v>
      </c>
    </row>
    <row r="177" spans="1:2">
      <c r="A177" s="4" t="s">
        <v>287</v>
      </c>
      <c r="B177" s="4" t="s">
        <v>256</v>
      </c>
    </row>
    <row r="178" spans="1:2">
      <c r="A178" s="4" t="s">
        <v>288</v>
      </c>
      <c r="B178" s="9" t="n">
        <v>0.002</v>
      </c>
    </row>
    <row r="179" spans="1:2">
      <c r="A179" s="4" t="s">
        <v>332</v>
      </c>
    </row>
    <row r="180" spans="1:2">
      <c r="A180" s="4" t="s">
        <v>286</v>
      </c>
      <c r="B180" s="4" t="s">
        <v>333</v>
      </c>
    </row>
    <row r="181" spans="1:2">
      <c r="A181" s="4" t="s">
        <v>246</v>
      </c>
      <c r="B181" s="7" t="n">
        <v>5000</v>
      </c>
    </row>
    <row r="182" spans="1:2">
      <c r="A182" s="4" t="s">
        <v>287</v>
      </c>
      <c r="B182" s="4" t="s">
        <v>256</v>
      </c>
    </row>
    <row r="183" spans="1:2">
      <c r="A183" s="4" t="s">
        <v>288</v>
      </c>
      <c r="B183" s="8" t="n">
        <v>0.0005</v>
      </c>
    </row>
    <row r="184" spans="1:2">
      <c r="A184" s="4" t="s">
        <v>334</v>
      </c>
    </row>
    <row r="185" spans="1:2">
      <c r="A185" s="4" t="s">
        <v>286</v>
      </c>
      <c r="B185" s="4" t="s">
        <v>333</v>
      </c>
    </row>
    <row r="186" spans="1:2">
      <c r="A186" s="4" t="s">
        <v>246</v>
      </c>
      <c r="B186" s="7" t="n">
        <v>5000</v>
      </c>
    </row>
    <row r="187" spans="1:2">
      <c r="A187" s="4" t="s">
        <v>287</v>
      </c>
      <c r="B187" s="4" t="s">
        <v>256</v>
      </c>
    </row>
    <row r="188" spans="1:2">
      <c r="A188" s="4" t="s">
        <v>288</v>
      </c>
      <c r="B188" s="8" t="n">
        <v>0.0005</v>
      </c>
    </row>
    <row r="189" spans="1:2">
      <c r="A189" s="4" t="s">
        <v>335</v>
      </c>
    </row>
    <row r="190" spans="1:2">
      <c r="A190" s="4" t="s">
        <v>286</v>
      </c>
      <c r="B190" s="4" t="s">
        <v>336</v>
      </c>
    </row>
    <row r="191" spans="1:2">
      <c r="A191" s="4" t="s">
        <v>246</v>
      </c>
      <c r="B191" s="7" t="n">
        <v>5000</v>
      </c>
    </row>
    <row r="192" spans="1:2">
      <c r="A192" s="4" t="s">
        <v>287</v>
      </c>
      <c r="B192" s="4" t="s">
        <v>256</v>
      </c>
    </row>
    <row r="193" spans="1:2">
      <c r="A193" s="4" t="s">
        <v>288</v>
      </c>
      <c r="B193" s="8" t="n">
        <v>0.0005</v>
      </c>
    </row>
    <row r="194" spans="1:2">
      <c r="A194" s="4" t="s">
        <v>337</v>
      </c>
    </row>
    <row r="195" spans="1:2">
      <c r="A195" s="4" t="s">
        <v>286</v>
      </c>
      <c r="B195" s="4" t="s">
        <v>338</v>
      </c>
    </row>
    <row r="196" spans="1:2">
      <c r="A196" s="4" t="s">
        <v>246</v>
      </c>
      <c r="B196" s="7" t="n">
        <v>5000</v>
      </c>
    </row>
    <row r="197" spans="1:2">
      <c r="A197" s="4" t="s">
        <v>287</v>
      </c>
      <c r="B197" s="4" t="s">
        <v>256</v>
      </c>
    </row>
    <row r="198" spans="1:2">
      <c r="A198" s="4" t="s">
        <v>288</v>
      </c>
      <c r="B198" s="8" t="n">
        <v>0.0005999999999999999</v>
      </c>
    </row>
    <row r="199" spans="1:2">
      <c r="A199" s="4" t="s">
        <v>339</v>
      </c>
    </row>
    <row r="200" spans="1:2">
      <c r="A200" s="4" t="s">
        <v>286</v>
      </c>
      <c r="B200" s="4" t="s">
        <v>340</v>
      </c>
    </row>
    <row r="201" spans="1:2">
      <c r="A201" s="4" t="s">
        <v>246</v>
      </c>
      <c r="B201" s="7" t="n">
        <v>5000</v>
      </c>
    </row>
    <row r="202" spans="1:2">
      <c r="A202" s="4" t="s">
        <v>287</v>
      </c>
      <c r="B202" s="4" t="s">
        <v>256</v>
      </c>
    </row>
    <row r="203" spans="1:2">
      <c r="A203" s="4" t="s">
        <v>288</v>
      </c>
      <c r="B203" s="8" t="n">
        <v>0.0005</v>
      </c>
    </row>
    <row r="204" spans="1:2">
      <c r="A204" s="4" t="s">
        <v>341</v>
      </c>
    </row>
    <row r="205" spans="1:2">
      <c r="A205" s="4" t="s">
        <v>286</v>
      </c>
      <c r="B205" s="4" t="s">
        <v>342</v>
      </c>
    </row>
    <row r="206" spans="1:2">
      <c r="A206" s="4" t="s">
        <v>246</v>
      </c>
      <c r="B206" s="7" t="n">
        <v>25000</v>
      </c>
    </row>
    <row r="207" spans="1:2">
      <c r="A207" s="4" t="s">
        <v>287</v>
      </c>
      <c r="B207" s="4" t="s">
        <v>256</v>
      </c>
    </row>
    <row r="208" spans="1:2">
      <c r="A208" s="4" t="s">
        <v>288</v>
      </c>
      <c r="B208" s="8" t="n">
        <v>0.0075</v>
      </c>
    </row>
    <row r="209" spans="1:2">
      <c r="A209" s="4" t="s">
        <v>343</v>
      </c>
    </row>
    <row r="210" spans="1:2">
      <c r="A210" s="4" t="s">
        <v>286</v>
      </c>
      <c r="B210" s="4" t="s">
        <v>344</v>
      </c>
    </row>
    <row r="211" spans="1:2">
      <c r="A211" s="4" t="s">
        <v>246</v>
      </c>
      <c r="B211" s="7" t="n">
        <v>3000</v>
      </c>
    </row>
    <row r="212" spans="1:2">
      <c r="A212" s="4" t="s">
        <v>287</v>
      </c>
      <c r="B212" s="4" t="s">
        <v>256</v>
      </c>
    </row>
    <row r="213" spans="1:2">
      <c r="A213" s="4" t="s">
        <v>288</v>
      </c>
      <c r="B213" s="8" t="n">
        <v>0.0008</v>
      </c>
    </row>
    <row r="214" spans="1:2">
      <c r="A214" s="4" t="s">
        <v>345</v>
      </c>
    </row>
    <row r="215" spans="1:2">
      <c r="A215" s="4" t="s">
        <v>286</v>
      </c>
      <c r="B215" s="4" t="s">
        <v>346</v>
      </c>
    </row>
    <row r="216" spans="1:2">
      <c r="A216" s="4" t="s">
        <v>246</v>
      </c>
      <c r="B216" s="7" t="n">
        <v>25000</v>
      </c>
    </row>
    <row r="217" spans="1:2">
      <c r="A217" s="4" t="s">
        <v>287</v>
      </c>
      <c r="B217" s="4" t="s">
        <v>256</v>
      </c>
    </row>
    <row r="218" spans="1:2">
      <c r="A218" s="4" t="s">
        <v>288</v>
      </c>
      <c r="B218" s="8" t="n">
        <v>0.0007</v>
      </c>
    </row>
    <row r="219" spans="1:2">
      <c r="A219" s="4" t="s">
        <v>347</v>
      </c>
    </row>
    <row r="220" spans="1:2">
      <c r="A220" s="4" t="s">
        <v>286</v>
      </c>
      <c r="B220" s="4" t="s">
        <v>348</v>
      </c>
    </row>
    <row r="221" spans="1:2">
      <c r="A221" s="4" t="s">
        <v>246</v>
      </c>
      <c r="B221" s="7" t="n">
        <v>3000</v>
      </c>
    </row>
    <row r="222" spans="1:2">
      <c r="A222" s="4" t="s">
        <v>287</v>
      </c>
      <c r="B222" s="4" t="s">
        <v>256</v>
      </c>
    </row>
    <row r="223" spans="1:2">
      <c r="A223" s="4" t="s">
        <v>288</v>
      </c>
      <c r="B223" s="8" t="n">
        <v>0.0007</v>
      </c>
    </row>
    <row r="224" spans="1:2">
      <c r="A224" s="4" t="s">
        <v>349</v>
      </c>
    </row>
    <row r="225" spans="1:2">
      <c r="A225" s="4" t="s">
        <v>286</v>
      </c>
      <c r="B225" s="4" t="s">
        <v>350</v>
      </c>
    </row>
    <row r="226" spans="1:2">
      <c r="A226" s="4" t="s">
        <v>307</v>
      </c>
    </row>
    <row r="227" spans="1:2">
      <c r="A227" s="4" t="s">
        <v>246</v>
      </c>
      <c r="B227" s="7" t="n">
        <v>25000</v>
      </c>
    </row>
    <row r="228" spans="1:2">
      <c r="A228" s="4" t="s">
        <v>287</v>
      </c>
      <c r="B228" s="4" t="s">
        <v>256</v>
      </c>
    </row>
    <row r="229" spans="1:2">
      <c r="A229" s="4" t="s">
        <v>288</v>
      </c>
      <c r="B229" s="8" t="n">
        <v>0.0007</v>
      </c>
    </row>
    <row r="230" spans="1:2">
      <c r="A230" s="4" t="s">
        <v>351</v>
      </c>
    </row>
    <row r="231" spans="1:2">
      <c r="A231" s="4" t="s">
        <v>286</v>
      </c>
      <c r="B231" s="4" t="s">
        <v>352</v>
      </c>
    </row>
    <row r="232" spans="1:2">
      <c r="A232" s="4" t="s">
        <v>246</v>
      </c>
      <c r="B232" s="7" t="n">
        <v>25000</v>
      </c>
    </row>
    <row r="233" spans="1:2">
      <c r="A233" s="4" t="s">
        <v>287</v>
      </c>
      <c r="B233" s="4" t="s">
        <v>256</v>
      </c>
    </row>
    <row r="234" spans="1:2">
      <c r="A234" s="4" t="s">
        <v>288</v>
      </c>
      <c r="B234" s="8" t="n">
        <v>0.00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9</v>
      </c>
      <c r="B1" s="2" t="s">
        <v>2</v>
      </c>
      <c r="C1" s="2" t="s">
        <v>30</v>
      </c>
    </row>
    <row r="2" spans="1:3">
      <c r="A2" s="4" t="s">
        <v>60</v>
      </c>
      <c r="B2" s="7" t="n">
        <v>2532</v>
      </c>
      <c r="C2" s="7" t="n">
        <v>35844</v>
      </c>
    </row>
    <row r="3" spans="1:3">
      <c r="A3" s="4" t="s">
        <v>61</v>
      </c>
      <c r="B3" s="5" t="n">
        <v>28002</v>
      </c>
      <c r="C3" s="5" t="n">
        <v>0</v>
      </c>
    </row>
    <row r="4" spans="1:3">
      <c r="A4" s="4" t="s">
        <v>62</v>
      </c>
      <c r="B4" s="7" t="n">
        <v>25545</v>
      </c>
      <c r="C4" s="4" t="s">
        <v>42</v>
      </c>
    </row>
    <row r="5" spans="1:3">
      <c r="A5" s="4" t="s">
        <v>63</v>
      </c>
      <c r="B5" s="8" t="n">
        <v>0.0001</v>
      </c>
      <c r="C5" s="8" t="n">
        <v>0.0001</v>
      </c>
    </row>
    <row r="6" spans="1:3">
      <c r="A6" s="4" t="s">
        <v>64</v>
      </c>
      <c r="B6" s="5" t="n">
        <v>50000000</v>
      </c>
      <c r="C6" s="5" t="n">
        <v>50000000</v>
      </c>
    </row>
    <row r="7" spans="1:3">
      <c r="A7" s="4" t="s">
        <v>65</v>
      </c>
      <c r="B7" s="5" t="n">
        <v>67</v>
      </c>
      <c r="C7" s="5" t="n">
        <v>67</v>
      </c>
    </row>
    <row r="8" spans="1:3">
      <c r="A8" s="4" t="s">
        <v>66</v>
      </c>
      <c r="B8" s="5" t="n">
        <v>67</v>
      </c>
      <c r="C8" s="5" t="n">
        <v>67</v>
      </c>
    </row>
    <row r="9" spans="1:3">
      <c r="A9" s="4" t="s">
        <v>67</v>
      </c>
      <c r="B9" s="8" t="n">
        <v>0.0001</v>
      </c>
      <c r="C9" s="8" t="n">
        <v>0.0001</v>
      </c>
    </row>
    <row r="10" spans="1:3">
      <c r="A10" s="4" t="s">
        <v>68</v>
      </c>
      <c r="B10" s="5" t="n">
        <v>3900000000</v>
      </c>
      <c r="C10" s="5" t="n">
        <v>3900000000</v>
      </c>
    </row>
    <row r="11" spans="1:3">
      <c r="A11" s="4" t="s">
        <v>69</v>
      </c>
      <c r="B11" s="5" t="n">
        <v>3101150762</v>
      </c>
      <c r="C11" s="5" t="n">
        <v>2784317155</v>
      </c>
    </row>
    <row r="12" spans="1:3">
      <c r="A12" s="4" t="s">
        <v>70</v>
      </c>
      <c r="B12" s="5" t="n">
        <v>3101150762</v>
      </c>
      <c r="C12" s="5" t="n">
        <v>2784317155</v>
      </c>
    </row>
    <row r="13" spans="1:3">
      <c r="A13" s="4" t="s">
        <v>57</v>
      </c>
    </row>
    <row r="14" spans="1:3">
      <c r="A14" s="4" t="s">
        <v>63</v>
      </c>
      <c r="B14" s="8" t="n">
        <v>0.0001</v>
      </c>
      <c r="C14" s="8" t="n">
        <v>0.0001</v>
      </c>
    </row>
    <row r="15" spans="1:3">
      <c r="A15" s="4" t="s">
        <v>65</v>
      </c>
      <c r="B15" s="5" t="n">
        <v>7</v>
      </c>
      <c r="C15" s="5" t="n">
        <v>7</v>
      </c>
    </row>
    <row r="16" spans="1:3">
      <c r="A16" s="4" t="s">
        <v>66</v>
      </c>
      <c r="B16" s="5" t="n">
        <v>7</v>
      </c>
      <c r="C16" s="5" t="n">
        <v>7</v>
      </c>
    </row>
    <row r="17" spans="1:3">
      <c r="A17" s="4" t="s">
        <v>58</v>
      </c>
    </row>
    <row r="18" spans="1:3">
      <c r="A18" s="4" t="s">
        <v>63</v>
      </c>
      <c r="B18" s="8" t="n">
        <v>0.0001</v>
      </c>
      <c r="C18" s="8" t="n">
        <v>0.0001</v>
      </c>
    </row>
    <row r="19" spans="1:3">
      <c r="A19" s="4" t="s">
        <v>65</v>
      </c>
      <c r="B19" s="5" t="n">
        <v>60</v>
      </c>
      <c r="C19" s="5" t="n">
        <v>60</v>
      </c>
    </row>
    <row r="20" spans="1:3">
      <c r="A20" s="4" t="s">
        <v>66</v>
      </c>
      <c r="B20" s="5" t="n">
        <v>60</v>
      </c>
      <c r="C20" s="5" t="n">
        <v>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70"/>
    <col customWidth="1" max="2" min="2" width="21"/>
  </cols>
  <sheetData>
    <row r="1" spans="1:2">
      <c r="A1" s="1" t="s">
        <v>353</v>
      </c>
      <c r="B1" s="2" t="s">
        <v>1</v>
      </c>
    </row>
    <row r="2" spans="1:2">
      <c r="B2" s="2" t="s">
        <v>354</v>
      </c>
    </row>
    <row r="3" spans="1:2">
      <c r="A3" s="4" t="s">
        <v>47</v>
      </c>
      <c r="B3" s="7" t="n">
        <v>73546</v>
      </c>
    </row>
    <row r="4" spans="1:2">
      <c r="A4" s="4" t="s">
        <v>355</v>
      </c>
      <c r="B4" s="5" t="n">
        <v>18500</v>
      </c>
    </row>
    <row r="5" spans="1:2">
      <c r="A5" s="4" t="s">
        <v>356</v>
      </c>
      <c r="B5" s="5" t="n">
        <v>205000</v>
      </c>
    </row>
    <row r="6" spans="1:2">
      <c r="A6" s="4" t="s">
        <v>357</v>
      </c>
      <c r="B6" s="5" t="n">
        <v>297046</v>
      </c>
    </row>
    <row r="7" spans="1:2">
      <c r="A7" s="4" t="s">
        <v>358</v>
      </c>
      <c r="B7" s="5" t="n">
        <v>-25545</v>
      </c>
    </row>
    <row r="8" spans="1:2">
      <c r="A8" s="4" t="s">
        <v>359</v>
      </c>
      <c r="B8" s="7" t="n">
        <v>271501</v>
      </c>
    </row>
    <row r="9" spans="1:2">
      <c r="A9" s="4" t="s">
        <v>360</v>
      </c>
    </row>
    <row r="10" spans="1:2">
      <c r="A10" s="4" t="s">
        <v>361</v>
      </c>
      <c r="B10" s="4" t="s">
        <v>362</v>
      </c>
    </row>
    <row r="11" spans="1:2">
      <c r="A11" s="4" t="s">
        <v>356</v>
      </c>
      <c r="B11" s="7" t="n">
        <v>105500</v>
      </c>
    </row>
    <row r="12" spans="1:2">
      <c r="A12" s="4" t="s">
        <v>363</v>
      </c>
      <c r="B12" s="4" t="s">
        <v>364</v>
      </c>
    </row>
    <row r="13" spans="1:2">
      <c r="A13" s="4" t="s">
        <v>365</v>
      </c>
    </row>
    <row r="14" spans="1:2">
      <c r="A14" s="4" t="s">
        <v>361</v>
      </c>
      <c r="B14" s="4" t="s">
        <v>366</v>
      </c>
    </row>
    <row r="15" spans="1:2">
      <c r="A15" s="4" t="s">
        <v>356</v>
      </c>
      <c r="B15" s="7" t="n">
        <v>75000</v>
      </c>
    </row>
    <row r="16" spans="1:2">
      <c r="A16" s="4" t="s">
        <v>363</v>
      </c>
      <c r="B16" s="4" t="s">
        <v>256</v>
      </c>
    </row>
    <row r="17" spans="1:2">
      <c r="A17" s="4" t="s">
        <v>367</v>
      </c>
    </row>
    <row r="18" spans="1:2">
      <c r="A18" s="4" t="s">
        <v>361</v>
      </c>
      <c r="B18" s="4" t="s">
        <v>368</v>
      </c>
    </row>
    <row r="19" spans="1:2">
      <c r="A19" s="4" t="s">
        <v>356</v>
      </c>
      <c r="B19" s="7" t="n">
        <v>25000</v>
      </c>
    </row>
    <row r="20" spans="1:2">
      <c r="A20" s="4" t="s">
        <v>363</v>
      </c>
      <c r="B20" s="4" t="s">
        <v>256</v>
      </c>
    </row>
    <row r="21" spans="1:2">
      <c r="A21" s="4" t="s">
        <v>369</v>
      </c>
    </row>
    <row r="22" spans="1:2">
      <c r="A22" s="4" t="s">
        <v>47</v>
      </c>
      <c r="B22" s="7" t="n">
        <v>5000</v>
      </c>
    </row>
    <row r="23" spans="1:2">
      <c r="A23" s="4" t="s">
        <v>370</v>
      </c>
      <c r="B23" s="4" t="s">
        <v>256</v>
      </c>
    </row>
    <row r="24" spans="1:2">
      <c r="A24" s="4" t="s">
        <v>371</v>
      </c>
      <c r="B24" s="4" t="s">
        <v>372</v>
      </c>
    </row>
    <row r="25" spans="1:2">
      <c r="A25" s="4" t="s">
        <v>373</v>
      </c>
    </row>
    <row r="26" spans="1:2">
      <c r="A26" s="4" t="s">
        <v>47</v>
      </c>
      <c r="B26" s="7" t="n">
        <v>25000</v>
      </c>
    </row>
    <row r="27" spans="1:2">
      <c r="A27" s="4" t="s">
        <v>370</v>
      </c>
      <c r="B27" s="4" t="s">
        <v>256</v>
      </c>
    </row>
    <row r="28" spans="1:2">
      <c r="A28" s="4" t="s">
        <v>371</v>
      </c>
      <c r="B28" s="4" t="s">
        <v>374</v>
      </c>
    </row>
    <row r="29" spans="1:2">
      <c r="A29" s="4" t="s">
        <v>375</v>
      </c>
    </row>
    <row r="30" spans="1:2">
      <c r="A30" s="4" t="s">
        <v>47</v>
      </c>
      <c r="B30" s="7" t="n">
        <v>3546</v>
      </c>
    </row>
    <row r="31" spans="1:2">
      <c r="A31" s="4" t="s">
        <v>370</v>
      </c>
      <c r="B31" s="4" t="s">
        <v>256</v>
      </c>
    </row>
    <row r="32" spans="1:2">
      <c r="A32" s="4" t="s">
        <v>371</v>
      </c>
      <c r="B32" s="4" t="s">
        <v>376</v>
      </c>
    </row>
    <row r="33" spans="1:2">
      <c r="A33" s="4" t="s">
        <v>377</v>
      </c>
    </row>
    <row r="34" spans="1:2">
      <c r="A34" s="4" t="s">
        <v>47</v>
      </c>
      <c r="B34" s="7" t="n">
        <v>40000</v>
      </c>
    </row>
    <row r="35" spans="1:2">
      <c r="A35" s="4" t="s">
        <v>370</v>
      </c>
      <c r="B35" s="4" t="s">
        <v>256</v>
      </c>
    </row>
    <row r="36" spans="1:2">
      <c r="A36" s="4" t="s">
        <v>371</v>
      </c>
      <c r="B36" s="4" t="s">
        <v>378</v>
      </c>
    </row>
    <row r="37" spans="1:2">
      <c r="A37" s="4" t="s">
        <v>379</v>
      </c>
    </row>
    <row r="38" spans="1:2">
      <c r="A38" s="4" t="s">
        <v>380</v>
      </c>
      <c r="B38" s="4" t="s">
        <v>381</v>
      </c>
    </row>
    <row r="39" spans="1:2">
      <c r="A39" s="4" t="s">
        <v>355</v>
      </c>
      <c r="B39" s="7" t="n">
        <v>7500</v>
      </c>
    </row>
    <row r="40" spans="1:2">
      <c r="A40" s="4" t="s">
        <v>382</v>
      </c>
      <c r="B40" s="4" t="s">
        <v>256</v>
      </c>
    </row>
    <row r="41" spans="1:2">
      <c r="A41" s="4" t="s">
        <v>383</v>
      </c>
    </row>
    <row r="42" spans="1:2">
      <c r="A42" s="4" t="s">
        <v>380</v>
      </c>
      <c r="B42" s="4" t="s">
        <v>384</v>
      </c>
    </row>
    <row r="43" spans="1:2">
      <c r="A43" s="4" t="s">
        <v>355</v>
      </c>
      <c r="B43" s="7" t="n">
        <v>10000</v>
      </c>
    </row>
    <row r="44" spans="1:2">
      <c r="A44" s="4" t="s">
        <v>382</v>
      </c>
      <c r="B44" s="4" t="s">
        <v>256</v>
      </c>
    </row>
    <row r="45" spans="1:2">
      <c r="A45" s="4" t="s">
        <v>385</v>
      </c>
    </row>
    <row r="46" spans="1:2">
      <c r="A46" s="4" t="s">
        <v>380</v>
      </c>
      <c r="B46" s="4" t="s">
        <v>386</v>
      </c>
    </row>
    <row r="47" spans="1:2">
      <c r="A47" s="4" t="s">
        <v>355</v>
      </c>
      <c r="B47" s="7" t="n">
        <v>1000</v>
      </c>
    </row>
    <row r="48" spans="1:2">
      <c r="A48" s="4" t="s">
        <v>382</v>
      </c>
      <c r="B48"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113"/>
  <sheetViews>
    <sheetView workbookViewId="0">
      <selection activeCell="A1" sqref="A1"/>
    </sheetView>
  </sheetViews>
  <sheetFormatPr baseColWidth="8" defaultRowHeight="15" outlineLevelCol="0"/>
  <cols>
    <col customWidth="1" max="1" min="1" width="74"/>
    <col customWidth="1" max="2" min="2" width="15"/>
    <col customWidth="1" max="3" min="3" width="13"/>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s>
  <sheetData>
    <row r="1" spans="1:11">
      <c r="A1" s="1" t="s">
        <v>387</v>
      </c>
      <c r="B1" s="2" t="s">
        <v>388</v>
      </c>
      <c r="I1" s="2" t="s">
        <v>1</v>
      </c>
    </row>
    <row r="2" spans="1:11">
      <c r="B2" s="2" t="s">
        <v>2</v>
      </c>
      <c r="C2" s="2" t="s">
        <v>389</v>
      </c>
      <c r="D2" s="2" t="s">
        <v>390</v>
      </c>
      <c r="E2" s="2" t="s">
        <v>391</v>
      </c>
      <c r="F2" s="2" t="s">
        <v>392</v>
      </c>
      <c r="G2" s="2" t="s">
        <v>393</v>
      </c>
      <c r="H2" s="2" t="s">
        <v>394</v>
      </c>
      <c r="I2" s="2" t="s">
        <v>2</v>
      </c>
      <c r="J2" s="2" t="s">
        <v>30</v>
      </c>
      <c r="K2" s="2" t="s">
        <v>395</v>
      </c>
    </row>
    <row r="3" spans="1:11">
      <c r="A3" s="4" t="s">
        <v>207</v>
      </c>
      <c r="B3" s="5" t="n">
        <v>91333333</v>
      </c>
      <c r="I3" s="5" t="n">
        <v>91333333</v>
      </c>
    </row>
    <row r="4" spans="1:11">
      <c r="A4" s="4" t="s">
        <v>396</v>
      </c>
      <c r="B4" s="5" t="n">
        <v>3101150762</v>
      </c>
      <c r="I4" s="5" t="n">
        <v>3101150762</v>
      </c>
      <c r="J4" s="5" t="n">
        <v>2784317155</v>
      </c>
    </row>
    <row r="5" spans="1:11">
      <c r="A5" s="4" t="s">
        <v>397</v>
      </c>
    </row>
    <row r="6" spans="1:11">
      <c r="A6" s="4" t="s">
        <v>398</v>
      </c>
      <c r="B6" s="5" t="n">
        <v>6000000</v>
      </c>
      <c r="D6" s="5" t="n">
        <v>500000000000</v>
      </c>
    </row>
    <row r="7" spans="1:11">
      <c r="A7" s="4" t="s">
        <v>399</v>
      </c>
    </row>
    <row r="8" spans="1:11">
      <c r="A8" s="4" t="s">
        <v>398</v>
      </c>
      <c r="D8" s="5" t="n">
        <v>1000000</v>
      </c>
    </row>
    <row r="9" spans="1:11">
      <c r="A9" s="4" t="s">
        <v>400</v>
      </c>
    </row>
    <row r="10" spans="1:11">
      <c r="A10" s="4" t="s">
        <v>398</v>
      </c>
      <c r="D10" s="5" t="n">
        <v>3500000000000</v>
      </c>
    </row>
    <row r="11" spans="1:11">
      <c r="A11" s="4" t="s">
        <v>401</v>
      </c>
    </row>
    <row r="12" spans="1:11">
      <c r="A12" s="4" t="s">
        <v>402</v>
      </c>
      <c r="B12" s="7" t="n">
        <v>11983</v>
      </c>
      <c r="I12" s="7" t="n">
        <v>11983</v>
      </c>
    </row>
    <row r="13" spans="1:11">
      <c r="A13" s="4" t="s">
        <v>403</v>
      </c>
      <c r="B13" s="4" t="s">
        <v>256</v>
      </c>
      <c r="I13" s="4" t="s">
        <v>256</v>
      </c>
    </row>
    <row r="14" spans="1:11">
      <c r="A14" s="4" t="s">
        <v>404</v>
      </c>
    </row>
    <row r="15" spans="1:11">
      <c r="A15" s="4" t="s">
        <v>405</v>
      </c>
      <c r="B15" s="8" t="n">
        <v>0.0005</v>
      </c>
      <c r="I15" s="8" t="n">
        <v>0.0005</v>
      </c>
    </row>
    <row r="16" spans="1:11">
      <c r="A16" s="4" t="s">
        <v>402</v>
      </c>
      <c r="B16" s="7" t="n">
        <v>1500</v>
      </c>
      <c r="I16" s="7" t="n">
        <v>1500</v>
      </c>
    </row>
    <row r="17" spans="1:11">
      <c r="A17" s="4" t="s">
        <v>403</v>
      </c>
      <c r="B17" s="4" t="s">
        <v>256</v>
      </c>
      <c r="I17" s="4" t="s">
        <v>256</v>
      </c>
    </row>
    <row r="18" spans="1:11">
      <c r="A18" s="4" t="s">
        <v>406</v>
      </c>
    </row>
    <row r="19" spans="1:11">
      <c r="A19" s="4" t="s">
        <v>402</v>
      </c>
      <c r="B19" s="7" t="n">
        <v>2600</v>
      </c>
      <c r="C19" s="7" t="n">
        <v>4000</v>
      </c>
      <c r="D19" s="7" t="n">
        <v>400</v>
      </c>
      <c r="I19" s="7" t="n">
        <v>2600</v>
      </c>
    </row>
    <row r="20" spans="1:11">
      <c r="A20" s="4" t="s">
        <v>403</v>
      </c>
      <c r="B20" s="4" t="s">
        <v>407</v>
      </c>
      <c r="C20" s="4" t="s">
        <v>407</v>
      </c>
      <c r="D20" s="4" t="s">
        <v>407</v>
      </c>
      <c r="I20" s="4" t="s">
        <v>407</v>
      </c>
    </row>
    <row r="21" spans="1:11">
      <c r="A21" s="4" t="s">
        <v>408</v>
      </c>
    </row>
    <row r="22" spans="1:11">
      <c r="A22" s="4" t="s">
        <v>402</v>
      </c>
      <c r="B22" s="7" t="n">
        <v>3000</v>
      </c>
      <c r="I22" s="7" t="n">
        <v>3000</v>
      </c>
    </row>
    <row r="23" spans="1:11">
      <c r="A23" s="4" t="s">
        <v>403</v>
      </c>
      <c r="B23" s="4" t="s">
        <v>407</v>
      </c>
      <c r="I23" s="4" t="s">
        <v>407</v>
      </c>
    </row>
    <row r="24" spans="1:11">
      <c r="A24" s="4" t="s">
        <v>406</v>
      </c>
    </row>
    <row r="25" spans="1:11">
      <c r="A25" s="4" t="s">
        <v>402</v>
      </c>
      <c r="B25" s="7" t="n">
        <v>500</v>
      </c>
      <c r="I25" s="7" t="n">
        <v>500</v>
      </c>
    </row>
    <row r="26" spans="1:11">
      <c r="A26" s="4" t="s">
        <v>403</v>
      </c>
      <c r="B26" s="4" t="s">
        <v>407</v>
      </c>
      <c r="I26" s="4" t="s">
        <v>407</v>
      </c>
    </row>
    <row r="27" spans="1:11">
      <c r="A27" s="4" t="s">
        <v>409</v>
      </c>
    </row>
    <row r="28" spans="1:11">
      <c r="A28" s="4" t="s">
        <v>402</v>
      </c>
      <c r="B28" s="7" t="n">
        <v>200</v>
      </c>
      <c r="I28" s="7" t="n">
        <v>200</v>
      </c>
    </row>
    <row r="29" spans="1:11">
      <c r="A29" s="4" t="s">
        <v>403</v>
      </c>
      <c r="B29" s="4" t="s">
        <v>407</v>
      </c>
      <c r="I29" s="4" t="s">
        <v>407</v>
      </c>
    </row>
    <row r="30" spans="1:11">
      <c r="A30" s="4" t="s">
        <v>410</v>
      </c>
    </row>
    <row r="31" spans="1:11">
      <c r="A31" s="4" t="s">
        <v>402</v>
      </c>
      <c r="B31" s="7" t="n">
        <v>19783</v>
      </c>
      <c r="I31" s="7" t="n">
        <v>19783</v>
      </c>
      <c r="K31" s="7" t="n">
        <v>2600</v>
      </c>
    </row>
    <row r="32" spans="1:11">
      <c r="A32" s="4" t="s">
        <v>403</v>
      </c>
      <c r="K32" s="4" t="s">
        <v>407</v>
      </c>
    </row>
    <row r="33" spans="1:11">
      <c r="A33" s="4" t="s">
        <v>411</v>
      </c>
      <c r="B33" s="7" t="n">
        <v>2435</v>
      </c>
      <c r="I33" s="7" t="n">
        <v>2435</v>
      </c>
    </row>
    <row r="34" spans="1:11">
      <c r="A34" s="4" t="s">
        <v>412</v>
      </c>
    </row>
    <row r="35" spans="1:11">
      <c r="A35" s="4" t="s">
        <v>398</v>
      </c>
      <c r="D35" s="5" t="n">
        <v>228333000</v>
      </c>
    </row>
    <row r="36" spans="1:11">
      <c r="A36" s="4" t="s">
        <v>413</v>
      </c>
      <c r="D36" s="7" t="n">
        <v>15983</v>
      </c>
    </row>
    <row r="37" spans="1:11">
      <c r="A37" s="4" t="s">
        <v>414</v>
      </c>
    </row>
    <row r="38" spans="1:11">
      <c r="A38" s="4" t="s">
        <v>398</v>
      </c>
      <c r="D38" s="5" t="n">
        <v>25000000</v>
      </c>
    </row>
    <row r="39" spans="1:11">
      <c r="A39" s="4" t="s">
        <v>415</v>
      </c>
    </row>
    <row r="40" spans="1:11">
      <c r="A40" s="4" t="s">
        <v>398</v>
      </c>
      <c r="D40" s="5" t="n">
        <v>1500000</v>
      </c>
    </row>
    <row r="41" spans="1:11">
      <c r="A41" s="4" t="s">
        <v>416</v>
      </c>
    </row>
    <row r="42" spans="1:11">
      <c r="A42" s="4" t="s">
        <v>398</v>
      </c>
      <c r="D42" s="5" t="n">
        <v>8000000</v>
      </c>
    </row>
    <row r="43" spans="1:11">
      <c r="A43" s="4" t="s">
        <v>417</v>
      </c>
    </row>
    <row r="44" spans="1:11">
      <c r="A44" s="4" t="s">
        <v>398</v>
      </c>
      <c r="B44" s="5" t="n">
        <v>2000000</v>
      </c>
      <c r="D44" s="5" t="n">
        <v>20000000</v>
      </c>
    </row>
    <row r="45" spans="1:11">
      <c r="A45" s="4" t="s">
        <v>418</v>
      </c>
    </row>
    <row r="46" spans="1:11">
      <c r="A46" s="4" t="s">
        <v>398</v>
      </c>
      <c r="D46" s="5" t="n">
        <v>5000000</v>
      </c>
    </row>
    <row r="47" spans="1:11">
      <c r="A47" s="4" t="s">
        <v>419</v>
      </c>
    </row>
    <row r="48" spans="1:11">
      <c r="A48" s="4" t="s">
        <v>398</v>
      </c>
      <c r="D48" s="5" t="n">
        <v>4000000</v>
      </c>
    </row>
    <row r="49" spans="1:11">
      <c r="A49" s="4" t="s">
        <v>420</v>
      </c>
    </row>
    <row r="50" spans="1:11">
      <c r="A50" s="4" t="s">
        <v>398</v>
      </c>
      <c r="D50" s="5" t="n">
        <v>4000000</v>
      </c>
    </row>
    <row r="51" spans="1:11">
      <c r="A51" s="4" t="s">
        <v>421</v>
      </c>
    </row>
    <row r="52" spans="1:11">
      <c r="A52" s="4" t="s">
        <v>398</v>
      </c>
      <c r="D52" s="5" t="n">
        <v>4000000</v>
      </c>
    </row>
    <row r="53" spans="1:11">
      <c r="A53" s="4" t="s">
        <v>422</v>
      </c>
    </row>
    <row r="54" spans="1:11">
      <c r="A54" s="4" t="s">
        <v>398</v>
      </c>
      <c r="D54" s="5" t="n">
        <v>2000000</v>
      </c>
    </row>
    <row r="55" spans="1:11">
      <c r="A55" s="4" t="s">
        <v>423</v>
      </c>
    </row>
    <row r="56" spans="1:11">
      <c r="A56" s="4" t="s">
        <v>398</v>
      </c>
      <c r="D56" s="5" t="n">
        <v>1000000</v>
      </c>
    </row>
    <row r="57" spans="1:11">
      <c r="A57" s="4" t="s">
        <v>424</v>
      </c>
    </row>
    <row r="58" spans="1:11">
      <c r="A58" s="4" t="s">
        <v>398</v>
      </c>
      <c r="D58" s="5" t="n">
        <v>5000000</v>
      </c>
    </row>
    <row r="59" spans="1:11">
      <c r="A59" s="4" t="s">
        <v>425</v>
      </c>
    </row>
    <row r="60" spans="1:11">
      <c r="A60" s="4" t="s">
        <v>426</v>
      </c>
      <c r="B60" s="5" t="n">
        <v>500000</v>
      </c>
    </row>
    <row r="61" spans="1:11">
      <c r="A61" s="4" t="s">
        <v>427</v>
      </c>
      <c r="B61" s="7" t="n">
        <v>2500</v>
      </c>
    </row>
    <row r="62" spans="1:11">
      <c r="A62" s="4" t="s">
        <v>428</v>
      </c>
    </row>
    <row r="63" spans="1:11">
      <c r="A63" s="4" t="s">
        <v>426</v>
      </c>
      <c r="B63" s="5" t="n">
        <v>500000</v>
      </c>
    </row>
    <row r="64" spans="1:11">
      <c r="A64" s="4" t="s">
        <v>429</v>
      </c>
    </row>
    <row r="65" spans="1:11">
      <c r="A65" s="4" t="s">
        <v>426</v>
      </c>
      <c r="B65" s="5" t="n">
        <v>500000</v>
      </c>
    </row>
    <row r="66" spans="1:11">
      <c r="A66" s="4" t="s">
        <v>427</v>
      </c>
      <c r="B66" s="7" t="n">
        <v>5000</v>
      </c>
    </row>
    <row r="67" spans="1:11">
      <c r="A67" s="4" t="s">
        <v>430</v>
      </c>
    </row>
    <row r="68" spans="1:11">
      <c r="A68" s="4" t="s">
        <v>426</v>
      </c>
      <c r="B68" s="5" t="n">
        <v>500000</v>
      </c>
    </row>
    <row r="69" spans="1:11">
      <c r="A69" s="4" t="s">
        <v>431</v>
      </c>
    </row>
    <row r="70" spans="1:11">
      <c r="A70" s="4" t="s">
        <v>426</v>
      </c>
      <c r="B70" s="5" t="n">
        <v>500000</v>
      </c>
    </row>
    <row r="71" spans="1:11">
      <c r="A71" s="4" t="s">
        <v>432</v>
      </c>
    </row>
    <row r="72" spans="1:11">
      <c r="A72" s="4" t="s">
        <v>398</v>
      </c>
      <c r="B72" s="5" t="n">
        <v>23000000</v>
      </c>
    </row>
    <row r="73" spans="1:11">
      <c r="A73" s="11" t="n">
        <v>2</v>
      </c>
    </row>
    <row r="74" spans="1:11">
      <c r="A74" s="4" t="s">
        <v>398</v>
      </c>
      <c r="B74" s="5" t="n">
        <v>23000000</v>
      </c>
    </row>
    <row r="75" spans="1:11">
      <c r="A75" s="4" t="s">
        <v>433</v>
      </c>
    </row>
    <row r="76" spans="1:11">
      <c r="A76" s="4" t="s">
        <v>434</v>
      </c>
      <c r="E76" s="7" t="n">
        <v>6000</v>
      </c>
      <c r="F76" s="7" t="n">
        <v>1000</v>
      </c>
      <c r="H76" s="7" t="n">
        <v>6000</v>
      </c>
    </row>
    <row r="77" spans="1:11">
      <c r="A77" s="4" t="s">
        <v>435</v>
      </c>
      <c r="E77" s="4" t="s">
        <v>256</v>
      </c>
      <c r="F77" s="4" t="s">
        <v>256</v>
      </c>
      <c r="H77" s="4" t="s">
        <v>256</v>
      </c>
    </row>
    <row r="78" spans="1:11">
      <c r="A78" s="4" t="s">
        <v>436</v>
      </c>
      <c r="E78" s="5" t="n">
        <v>500000</v>
      </c>
    </row>
    <row r="79" spans="1:11">
      <c r="A79" s="4" t="s">
        <v>405</v>
      </c>
      <c r="H79" s="8" t="n">
        <v>0.0005999999999999999</v>
      </c>
    </row>
    <row r="80" spans="1:11">
      <c r="A80" s="4" t="s">
        <v>437</v>
      </c>
    </row>
    <row r="81" spans="1:11">
      <c r="A81" s="4" t="s">
        <v>434</v>
      </c>
      <c r="D81" s="7" t="n">
        <v>25000</v>
      </c>
      <c r="E81" s="7" t="n">
        <v>25000</v>
      </c>
    </row>
    <row r="82" spans="1:11">
      <c r="A82" s="4" t="s">
        <v>435</v>
      </c>
      <c r="D82" s="4" t="s">
        <v>256</v>
      </c>
      <c r="E82" s="4" t="s">
        <v>256</v>
      </c>
    </row>
    <row r="83" spans="1:11">
      <c r="A83" s="4" t="s">
        <v>405</v>
      </c>
      <c r="E83" s="8" t="n">
        <v>0.0005999999999999999</v>
      </c>
    </row>
    <row r="84" spans="1:11">
      <c r="A84" s="4" t="s">
        <v>438</v>
      </c>
    </row>
    <row r="85" spans="1:11">
      <c r="A85" s="4" t="s">
        <v>434</v>
      </c>
      <c r="B85" s="7" t="n">
        <v>3000</v>
      </c>
      <c r="C85" s="7" t="n">
        <v>25000</v>
      </c>
      <c r="D85" s="7" t="n">
        <v>3000</v>
      </c>
    </row>
    <row r="86" spans="1:11">
      <c r="A86" s="4" t="s">
        <v>435</v>
      </c>
      <c r="B86" s="4" t="s">
        <v>256</v>
      </c>
      <c r="C86" s="4" t="s">
        <v>256</v>
      </c>
      <c r="D86" s="4" t="s">
        <v>256</v>
      </c>
    </row>
    <row r="87" spans="1:11">
      <c r="A87" s="4" t="s">
        <v>405</v>
      </c>
      <c r="B87" s="8" t="n">
        <v>0.0007</v>
      </c>
      <c r="C87" s="8" t="n">
        <v>0.0007</v>
      </c>
      <c r="D87" s="8" t="n">
        <v>0.0007</v>
      </c>
      <c r="I87" s="8" t="n">
        <v>0.0007</v>
      </c>
    </row>
    <row r="88" spans="1:11">
      <c r="A88" s="4" t="s">
        <v>437</v>
      </c>
    </row>
    <row r="89" spans="1:11">
      <c r="A89" s="4" t="s">
        <v>434</v>
      </c>
      <c r="B89" s="7" t="n">
        <v>500</v>
      </c>
      <c r="C89" s="7" t="n">
        <v>25000</v>
      </c>
    </row>
    <row r="90" spans="1:11">
      <c r="A90" s="4" t="s">
        <v>435</v>
      </c>
      <c r="B90" s="4" t="s">
        <v>256</v>
      </c>
      <c r="C90" s="4" t="s">
        <v>256</v>
      </c>
    </row>
    <row r="91" spans="1:11">
      <c r="A91" s="4" t="s">
        <v>405</v>
      </c>
      <c r="B91" s="8" t="n">
        <v>0.0007</v>
      </c>
      <c r="C91" s="8" t="n">
        <v>0.0007</v>
      </c>
      <c r="D91" s="8" t="n">
        <v>0.0007</v>
      </c>
      <c r="I91" s="8" t="n">
        <v>0.0007</v>
      </c>
    </row>
    <row r="92" spans="1:11">
      <c r="A92" s="4" t="s">
        <v>439</v>
      </c>
    </row>
    <row r="93" spans="1:11">
      <c r="A93" s="4" t="s">
        <v>434</v>
      </c>
      <c r="D93" s="7" t="n">
        <v>25000</v>
      </c>
    </row>
    <row r="94" spans="1:11">
      <c r="A94" s="4" t="s">
        <v>435</v>
      </c>
      <c r="D94" s="4" t="s">
        <v>256</v>
      </c>
    </row>
    <row r="95" spans="1:11">
      <c r="A95" s="4" t="s">
        <v>436</v>
      </c>
      <c r="D95" s="5" t="n">
        <v>4000000</v>
      </c>
    </row>
    <row r="96" spans="1:11">
      <c r="A96" s="4" t="s">
        <v>440</v>
      </c>
      <c r="D96" s="7" t="n">
        <v>1250</v>
      </c>
    </row>
    <row r="97" spans="1:11">
      <c r="A97" s="4" t="s">
        <v>441</v>
      </c>
    </row>
    <row r="98" spans="1:11">
      <c r="A98" s="4" t="s">
        <v>434</v>
      </c>
      <c r="D98" s="7" t="n">
        <v>40000</v>
      </c>
    </row>
    <row r="99" spans="1:11">
      <c r="A99" s="4" t="s">
        <v>435</v>
      </c>
      <c r="D99" s="4" t="s">
        <v>256</v>
      </c>
    </row>
    <row r="100" spans="1:11">
      <c r="A100" s="4" t="s">
        <v>436</v>
      </c>
      <c r="D100" s="5" t="n">
        <v>4000000</v>
      </c>
    </row>
    <row r="101" spans="1:11">
      <c r="A101" s="4" t="s">
        <v>442</v>
      </c>
    </row>
    <row r="102" spans="1:11">
      <c r="A102" s="4" t="s">
        <v>434</v>
      </c>
      <c r="I102" s="7" t="n">
        <v>0</v>
      </c>
    </row>
    <row r="103" spans="1:11">
      <c r="A103" s="4" t="s">
        <v>443</v>
      </c>
    </row>
    <row r="104" spans="1:11">
      <c r="A104" s="4" t="s">
        <v>444</v>
      </c>
      <c r="B104" s="7" t="n">
        <v>15000</v>
      </c>
      <c r="I104" s="7" t="n">
        <v>15000</v>
      </c>
    </row>
    <row r="105" spans="1:11">
      <c r="A105" s="4" t="s">
        <v>396</v>
      </c>
      <c r="B105" s="5" t="n">
        <v>10507947</v>
      </c>
      <c r="I105" s="5" t="n">
        <v>10507947</v>
      </c>
    </row>
    <row r="106" spans="1:11">
      <c r="A106" s="4" t="s">
        <v>433</v>
      </c>
    </row>
    <row r="107" spans="1:11">
      <c r="A107" s="4" t="s">
        <v>434</v>
      </c>
      <c r="G107" s="7" t="n">
        <v>12000</v>
      </c>
    </row>
    <row r="108" spans="1:11">
      <c r="A108" s="4" t="s">
        <v>435</v>
      </c>
      <c r="G108" s="4" t="s">
        <v>256</v>
      </c>
    </row>
    <row r="109" spans="1:11">
      <c r="A109" s="4" t="s">
        <v>405</v>
      </c>
      <c r="G109" s="8" t="n">
        <v>0.0005999999999999999</v>
      </c>
    </row>
    <row r="110" spans="1:11">
      <c r="A110" s="4" t="s">
        <v>445</v>
      </c>
    </row>
    <row r="111" spans="1:11">
      <c r="A111" s="4" t="s">
        <v>434</v>
      </c>
      <c r="G111" s="7" t="n">
        <v>25000</v>
      </c>
    </row>
    <row r="112" spans="1:11">
      <c r="A112" s="4" t="s">
        <v>435</v>
      </c>
      <c r="G112" s="4" t="s">
        <v>256</v>
      </c>
    </row>
    <row r="113" spans="1:11">
      <c r="A113" s="4" t="s">
        <v>436</v>
      </c>
      <c r="G113" s="5" t="n">
        <v>2000000</v>
      </c>
    </row>
  </sheetData>
  <mergeCells count="2">
    <mergeCell ref="A1:A2"/>
    <mergeCell ref="B1:H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80"/>
  </cols>
  <sheetData>
    <row r="1" spans="1:4">
      <c r="A1" s="1" t="s">
        <v>446</v>
      </c>
      <c r="B1" s="2" t="s">
        <v>388</v>
      </c>
      <c r="C1" s="2" t="s">
        <v>1</v>
      </c>
      <c r="D1" s="2" t="s">
        <v>236</v>
      </c>
    </row>
    <row r="2" spans="1:4">
      <c r="B2" s="2" t="s">
        <v>392</v>
      </c>
      <c r="C2" s="2" t="s">
        <v>2</v>
      </c>
      <c r="D2" s="2" t="s">
        <v>30</v>
      </c>
    </row>
    <row r="3" spans="1:4">
      <c r="A3" s="4" t="s">
        <v>447</v>
      </c>
      <c r="C3" s="7" t="n">
        <v>2435</v>
      </c>
    </row>
    <row r="4" spans="1:4">
      <c r="A4" s="4" t="s">
        <v>448</v>
      </c>
      <c r="C4" s="5" t="n">
        <v>25000</v>
      </c>
    </row>
    <row r="5" spans="1:4">
      <c r="A5" s="4" t="s">
        <v>449</v>
      </c>
      <c r="C5" s="7" t="n">
        <v>5000</v>
      </c>
    </row>
    <row r="6" spans="1:4">
      <c r="A6" s="4" t="s">
        <v>450</v>
      </c>
      <c r="C6" s="5" t="n">
        <v>134833</v>
      </c>
    </row>
    <row r="7" spans="1:4">
      <c r="A7" s="4" t="s">
        <v>397</v>
      </c>
    </row>
    <row r="8" spans="1:4">
      <c r="A8" s="4" t="s">
        <v>449</v>
      </c>
      <c r="C8" s="7" t="n">
        <v>3000</v>
      </c>
    </row>
    <row r="9" spans="1:4">
      <c r="A9" s="4" t="s">
        <v>450</v>
      </c>
      <c r="B9" s="5" t="n">
        <v>1000000</v>
      </c>
    </row>
    <row r="10" spans="1:4">
      <c r="A10" s="4" t="s">
        <v>451</v>
      </c>
      <c r="C10" s="7" t="n">
        <v>4000</v>
      </c>
    </row>
    <row r="11" spans="1:4">
      <c r="A11" s="4" t="s">
        <v>452</v>
      </c>
    </row>
    <row r="12" spans="1:4">
      <c r="A12" s="4" t="s">
        <v>453</v>
      </c>
      <c r="D12" s="5" t="n">
        <v>10000000</v>
      </c>
    </row>
    <row r="13" spans="1:4">
      <c r="A13" s="4" t="s">
        <v>454</v>
      </c>
      <c r="D13" s="7" t="n">
        <v>25000</v>
      </c>
    </row>
    <row r="14" spans="1:4">
      <c r="A14" s="4" t="s">
        <v>455</v>
      </c>
      <c r="D14" s="4" t="s">
        <v>456</v>
      </c>
    </row>
    <row r="15" spans="1:4">
      <c r="A15" s="4" t="s">
        <v>457</v>
      </c>
    </row>
    <row r="16" spans="1:4">
      <c r="A16" s="4" t="s">
        <v>455</v>
      </c>
      <c r="B16" s="4" t="s">
        <v>458</v>
      </c>
    </row>
    <row r="17" spans="1:4">
      <c r="A17" s="4" t="s">
        <v>459</v>
      </c>
    </row>
    <row r="18" spans="1:4">
      <c r="A18" s="4" t="s">
        <v>460</v>
      </c>
      <c r="D18" s="4" t="s">
        <v>461</v>
      </c>
    </row>
    <row r="19" spans="1:4">
      <c r="A19" s="4" t="s">
        <v>462</v>
      </c>
      <c r="D19" s="4" t="s">
        <v>4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AN7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3"/>
    <col customWidth="1" max="5" min="5" width="15"/>
    <col customWidth="1" max="6" min="6" width="14"/>
    <col customWidth="1" max="7" min="7" width="14"/>
    <col customWidth="1" max="8" min="8" width="13"/>
    <col customWidth="1" max="9" min="9" width="13"/>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3"/>
    <col customWidth="1" max="27" min="27" width="13"/>
    <col customWidth="1" max="28" min="28" width="14"/>
    <col customWidth="1" max="29" min="29" width="14"/>
    <col customWidth="1" max="30" min="30" width="14"/>
    <col customWidth="1" max="31" min="31" width="14"/>
    <col customWidth="1" max="32" min="32" width="14"/>
    <col customWidth="1" max="33" min="33" width="13"/>
    <col customWidth="1" max="34" min="34" width="14"/>
    <col customWidth="1" max="35" min="35" width="14"/>
    <col customWidth="1" max="36" min="36" width="14"/>
    <col customWidth="1" max="37" min="37" width="14"/>
    <col customWidth="1" max="38" min="38" width="14"/>
    <col customWidth="1" max="39" min="39" width="14"/>
    <col customWidth="1" max="40" min="40" width="14"/>
  </cols>
  <sheetData>
    <row r="1" spans="1:40">
      <c r="A1" s="1" t="s">
        <v>464</v>
      </c>
      <c r="B1" s="2" t="s">
        <v>388</v>
      </c>
      <c r="E1" s="2" t="s">
        <v>1</v>
      </c>
    </row>
    <row r="2" spans="1:40">
      <c r="B2" s="2" t="s">
        <v>2</v>
      </c>
      <c r="C2" s="2" t="s">
        <v>390</v>
      </c>
      <c r="D2" s="2" t="s">
        <v>465</v>
      </c>
      <c r="E2" s="2" t="s">
        <v>2</v>
      </c>
      <c r="F2" s="2" t="s">
        <v>466</v>
      </c>
      <c r="G2" s="2" t="s">
        <v>467</v>
      </c>
      <c r="H2" s="2" t="s">
        <v>389</v>
      </c>
      <c r="I2" s="2" t="s">
        <v>351</v>
      </c>
      <c r="J2" s="2" t="s">
        <v>265</v>
      </c>
      <c r="K2" s="2" t="s">
        <v>468</v>
      </c>
      <c r="L2" s="2" t="s">
        <v>469</v>
      </c>
      <c r="M2" s="2" t="s">
        <v>391</v>
      </c>
      <c r="N2" s="2" t="s">
        <v>470</v>
      </c>
      <c r="O2" s="2" t="s">
        <v>392</v>
      </c>
      <c r="P2" s="2" t="s">
        <v>471</v>
      </c>
      <c r="Q2" s="2" t="s">
        <v>393</v>
      </c>
      <c r="R2" s="2" t="s">
        <v>472</v>
      </c>
      <c r="S2" s="2" t="s">
        <v>30</v>
      </c>
      <c r="T2" s="2" t="s">
        <v>473</v>
      </c>
      <c r="U2" s="2" t="s">
        <v>474</v>
      </c>
      <c r="V2" s="2" t="s">
        <v>395</v>
      </c>
      <c r="W2" s="2" t="s">
        <v>475</v>
      </c>
      <c r="X2" s="2" t="s">
        <v>476</v>
      </c>
      <c r="Y2" s="2" t="s">
        <v>477</v>
      </c>
      <c r="Z2" s="2" t="s">
        <v>335</v>
      </c>
      <c r="AA2" s="2" t="s">
        <v>332</v>
      </c>
      <c r="AB2" s="2" t="s">
        <v>478</v>
      </c>
      <c r="AC2" s="2" t="s">
        <v>479</v>
      </c>
      <c r="AD2" s="2" t="s">
        <v>480</v>
      </c>
      <c r="AE2" s="2" t="s">
        <v>481</v>
      </c>
      <c r="AF2" s="2" t="s">
        <v>482</v>
      </c>
      <c r="AG2" s="2" t="s">
        <v>322</v>
      </c>
      <c r="AH2" s="2" t="s">
        <v>483</v>
      </c>
      <c r="AI2" s="2" t="s">
        <v>484</v>
      </c>
      <c r="AJ2" s="2" t="s">
        <v>485</v>
      </c>
      <c r="AK2" s="2" t="s">
        <v>486</v>
      </c>
      <c r="AL2" s="2" t="s">
        <v>487</v>
      </c>
      <c r="AM2" s="2" t="s">
        <v>488</v>
      </c>
      <c r="AN2" s="2" t="s">
        <v>489</v>
      </c>
    </row>
    <row r="3" spans="1:40">
      <c r="A3" s="4" t="s">
        <v>490</v>
      </c>
      <c r="W3" s="7" t="n">
        <v>25000</v>
      </c>
      <c r="X3" s="7" t="n">
        <v>5000</v>
      </c>
      <c r="Y3" s="7" t="n">
        <v>2400</v>
      </c>
      <c r="Z3" s="7" t="n">
        <v>5000</v>
      </c>
      <c r="AB3" s="7" t="n">
        <v>5000</v>
      </c>
      <c r="AC3" s="7" t="n">
        <v>10000</v>
      </c>
      <c r="AD3" s="7" t="n">
        <v>9000</v>
      </c>
      <c r="AE3" s="7" t="n">
        <v>21000</v>
      </c>
      <c r="AF3" s="7" t="n">
        <v>17000</v>
      </c>
      <c r="AG3" s="7" t="n">
        <v>7000</v>
      </c>
      <c r="AH3" s="7" t="n">
        <v>31500</v>
      </c>
      <c r="AI3" s="7" t="n">
        <v>10000</v>
      </c>
      <c r="AJ3" s="7" t="n">
        <v>15000</v>
      </c>
      <c r="AK3" s="7" t="n">
        <v>50000</v>
      </c>
      <c r="AL3" s="7" t="n">
        <v>7500</v>
      </c>
      <c r="AM3" s="7" t="n">
        <v>6000</v>
      </c>
      <c r="AN3" s="7" t="n">
        <v>10000</v>
      </c>
    </row>
    <row r="4" spans="1:40">
      <c r="A4" s="4" t="s">
        <v>491</v>
      </c>
      <c r="W4" s="4" t="s">
        <v>256</v>
      </c>
      <c r="X4" s="4" t="s">
        <v>256</v>
      </c>
      <c r="Y4" s="4" t="s">
        <v>256</v>
      </c>
      <c r="Z4" s="4" t="s">
        <v>256</v>
      </c>
      <c r="AB4" s="4" t="s">
        <v>256</v>
      </c>
      <c r="AC4" s="4" t="s">
        <v>256</v>
      </c>
      <c r="AD4" s="4" t="s">
        <v>256</v>
      </c>
      <c r="AE4" s="4" t="s">
        <v>256</v>
      </c>
      <c r="AF4" s="4" t="s">
        <v>256</v>
      </c>
      <c r="AG4" s="4" t="s">
        <v>256</v>
      </c>
      <c r="AH4" s="4" t="s">
        <v>256</v>
      </c>
      <c r="AI4" s="4" t="s">
        <v>256</v>
      </c>
      <c r="AJ4" s="4" t="s">
        <v>256</v>
      </c>
      <c r="AK4" s="4" t="s">
        <v>317</v>
      </c>
      <c r="AL4" s="4" t="s">
        <v>256</v>
      </c>
      <c r="AM4" s="4" t="s">
        <v>256</v>
      </c>
      <c r="AN4" s="4" t="s">
        <v>274</v>
      </c>
    </row>
    <row r="5" spans="1:40">
      <c r="A5" s="4" t="s">
        <v>492</v>
      </c>
      <c r="W5" s="12" t="n">
        <v>0.00075</v>
      </c>
      <c r="X5" s="8" t="n">
        <v>0.0005</v>
      </c>
      <c r="Y5" s="8" t="n">
        <v>0.0005999999999999999</v>
      </c>
      <c r="Z5" s="8" t="n">
        <v>0.0005</v>
      </c>
      <c r="AB5" s="8" t="n">
        <v>0.002</v>
      </c>
      <c r="AD5" s="8" t="n">
        <v>0.003</v>
      </c>
      <c r="AE5" s="8" t="n">
        <v>0.0045</v>
      </c>
      <c r="AF5" s="9" t="n">
        <v>0.008</v>
      </c>
      <c r="AG5" s="9" t="n">
        <v>0.007</v>
      </c>
      <c r="AH5" s="9" t="n">
        <v>0.006</v>
      </c>
      <c r="AI5" s="10" t="n">
        <v>0.01</v>
      </c>
      <c r="AJ5" s="9" t="n">
        <v>0.004</v>
      </c>
      <c r="AK5" s="9" t="n">
        <v>0.004</v>
      </c>
      <c r="AM5" s="9" t="n">
        <v>0.005</v>
      </c>
      <c r="AN5" s="9" t="n">
        <v>0.015</v>
      </c>
    </row>
    <row r="6" spans="1:40">
      <c r="A6" s="4" t="s">
        <v>493</v>
      </c>
      <c r="AB6" s="5" t="n">
        <v>500000</v>
      </c>
    </row>
    <row r="7" spans="1:40">
      <c r="A7" s="4" t="s">
        <v>447</v>
      </c>
      <c r="E7" s="7" t="n">
        <v>2435</v>
      </c>
    </row>
    <row r="8" spans="1:40">
      <c r="A8" s="4" t="s">
        <v>494</v>
      </c>
    </row>
    <row r="9" spans="1:40">
      <c r="A9" s="4" t="s">
        <v>490</v>
      </c>
      <c r="AA9" s="7" t="n">
        <v>5000</v>
      </c>
    </row>
    <row r="10" spans="1:40">
      <c r="A10" s="4" t="s">
        <v>491</v>
      </c>
      <c r="AA10" s="4" t="s">
        <v>256</v>
      </c>
    </row>
    <row r="11" spans="1:40">
      <c r="A11" s="4" t="s">
        <v>492</v>
      </c>
      <c r="AA11" s="8" t="n">
        <v>0.0005</v>
      </c>
    </row>
    <row r="12" spans="1:40">
      <c r="A12" s="4" t="s">
        <v>495</v>
      </c>
    </row>
    <row r="13" spans="1:40">
      <c r="A13" s="4" t="s">
        <v>490</v>
      </c>
      <c r="AA13" s="7" t="n">
        <v>5000</v>
      </c>
    </row>
    <row r="14" spans="1:40">
      <c r="A14" s="4" t="s">
        <v>491</v>
      </c>
      <c r="AA14" s="4" t="s">
        <v>256</v>
      </c>
    </row>
    <row r="15" spans="1:40">
      <c r="A15" s="4" t="s">
        <v>492</v>
      </c>
      <c r="AA15" s="8" t="n">
        <v>0.0005</v>
      </c>
    </row>
    <row r="16" spans="1:40">
      <c r="A16" s="4" t="s">
        <v>410</v>
      </c>
    </row>
    <row r="17" spans="1:40">
      <c r="A17" s="4" t="s">
        <v>490</v>
      </c>
      <c r="S17" s="7" t="n">
        <v>1500</v>
      </c>
    </row>
    <row r="18" spans="1:40">
      <c r="A18" s="4" t="s">
        <v>491</v>
      </c>
      <c r="S18" s="4" t="s">
        <v>496</v>
      </c>
    </row>
    <row r="19" spans="1:40">
      <c r="A19" s="4" t="s">
        <v>492</v>
      </c>
      <c r="S19" s="9" t="n">
        <v>0.005</v>
      </c>
    </row>
    <row r="20" spans="1:40">
      <c r="A20" s="4" t="s">
        <v>402</v>
      </c>
      <c r="S20" s="7" t="n">
        <v>11983</v>
      </c>
    </row>
    <row r="21" spans="1:40">
      <c r="A21" s="4" t="s">
        <v>403</v>
      </c>
      <c r="S21" s="4" t="s">
        <v>256</v>
      </c>
    </row>
    <row r="22" spans="1:40">
      <c r="A22" s="4" t="s">
        <v>410</v>
      </c>
    </row>
    <row r="23" spans="1:40">
      <c r="A23" s="4" t="s">
        <v>497</v>
      </c>
      <c r="T23" s="7" t="n">
        <v>3000</v>
      </c>
    </row>
    <row r="24" spans="1:40">
      <c r="A24" s="4" t="s">
        <v>402</v>
      </c>
      <c r="B24" s="7" t="n">
        <v>19783</v>
      </c>
      <c r="E24" s="5" t="n">
        <v>19783</v>
      </c>
      <c r="V24" s="7" t="n">
        <v>2600</v>
      </c>
    </row>
    <row r="25" spans="1:40">
      <c r="A25" s="4" t="s">
        <v>403</v>
      </c>
      <c r="V25" s="4" t="s">
        <v>407</v>
      </c>
    </row>
    <row r="26" spans="1:40">
      <c r="A26" s="4" t="s">
        <v>498</v>
      </c>
      <c r="C26" s="7" t="n">
        <v>25000</v>
      </c>
      <c r="D26" s="7" t="n">
        <v>440</v>
      </c>
    </row>
    <row r="27" spans="1:40">
      <c r="A27" s="4" t="s">
        <v>499</v>
      </c>
      <c r="C27" s="5" t="n">
        <v>479</v>
      </c>
      <c r="D27" s="5" t="n">
        <v>3</v>
      </c>
    </row>
    <row r="28" spans="1:40">
      <c r="A28" s="4" t="s">
        <v>404</v>
      </c>
    </row>
    <row r="29" spans="1:40">
      <c r="A29" s="4" t="s">
        <v>402</v>
      </c>
      <c r="V29" s="7" t="n">
        <v>3000</v>
      </c>
    </row>
    <row r="30" spans="1:40">
      <c r="A30" s="4" t="s">
        <v>403</v>
      </c>
      <c r="V30" s="4" t="s">
        <v>407</v>
      </c>
    </row>
    <row r="31" spans="1:40">
      <c r="A31" s="4" t="s">
        <v>432</v>
      </c>
    </row>
    <row r="32" spans="1:40">
      <c r="A32" s="4" t="s">
        <v>398</v>
      </c>
      <c r="B32" s="5" t="n">
        <v>23000000</v>
      </c>
    </row>
    <row r="33" spans="1:40">
      <c r="A33" s="11" t="n">
        <v>2</v>
      </c>
    </row>
    <row r="34" spans="1:40">
      <c r="A34" s="4" t="s">
        <v>398</v>
      </c>
      <c r="B34" s="5" t="n">
        <v>23000000</v>
      </c>
    </row>
    <row r="35" spans="1:40">
      <c r="A35" s="4" t="s">
        <v>500</v>
      </c>
    </row>
    <row r="36" spans="1:40">
      <c r="A36" s="4" t="s">
        <v>498</v>
      </c>
      <c r="D36" s="5" t="n">
        <v>500</v>
      </c>
    </row>
    <row r="37" spans="1:40">
      <c r="A37" s="4" t="s">
        <v>499</v>
      </c>
      <c r="D37" s="5" t="n">
        <v>4</v>
      </c>
    </row>
    <row r="38" spans="1:40">
      <c r="A38" s="4" t="s">
        <v>501</v>
      </c>
    </row>
    <row r="39" spans="1:40">
      <c r="A39" s="4" t="s">
        <v>498</v>
      </c>
      <c r="D39" s="5" t="n">
        <v>400</v>
      </c>
    </row>
    <row r="40" spans="1:40">
      <c r="A40" s="4" t="s">
        <v>499</v>
      </c>
      <c r="D40" s="7" t="n">
        <v>1</v>
      </c>
    </row>
    <row r="41" spans="1:40">
      <c r="A41" s="4" t="s">
        <v>406</v>
      </c>
    </row>
    <row r="42" spans="1:40">
      <c r="A42" s="4" t="s">
        <v>402</v>
      </c>
      <c r="B42" s="7" t="n">
        <v>2600</v>
      </c>
      <c r="C42" s="7" t="n">
        <v>400</v>
      </c>
      <c r="E42" s="7" t="n">
        <v>2600</v>
      </c>
      <c r="H42" s="7" t="n">
        <v>4000</v>
      </c>
    </row>
    <row r="43" spans="1:40">
      <c r="A43" s="4" t="s">
        <v>403</v>
      </c>
      <c r="B43" s="4" t="s">
        <v>407</v>
      </c>
      <c r="C43" s="4" t="s">
        <v>407</v>
      </c>
      <c r="E43" s="4" t="s">
        <v>407</v>
      </c>
      <c r="H43" s="4" t="s">
        <v>407</v>
      </c>
    </row>
    <row r="44" spans="1:40">
      <c r="A44" s="4" t="s">
        <v>409</v>
      </c>
    </row>
    <row r="45" spans="1:40">
      <c r="A45" s="4" t="s">
        <v>402</v>
      </c>
      <c r="B45" s="7" t="n">
        <v>200</v>
      </c>
      <c r="E45" s="7" t="n">
        <v>200</v>
      </c>
    </row>
    <row r="46" spans="1:40">
      <c r="A46" s="4" t="s">
        <v>403</v>
      </c>
      <c r="B46" s="4" t="s">
        <v>407</v>
      </c>
      <c r="E46" s="4" t="s">
        <v>407</v>
      </c>
    </row>
    <row r="47" spans="1:40">
      <c r="A47" s="4" t="s">
        <v>445</v>
      </c>
    </row>
    <row r="48" spans="1:40">
      <c r="A48" s="4" t="s">
        <v>490</v>
      </c>
      <c r="O48" s="7" t="n">
        <v>1000</v>
      </c>
      <c r="Q48" s="7" t="n">
        <v>1000</v>
      </c>
    </row>
    <row r="49" spans="1:40">
      <c r="A49" s="4" t="s">
        <v>491</v>
      </c>
      <c r="O49" s="4" t="s">
        <v>256</v>
      </c>
      <c r="Q49" s="4" t="s">
        <v>256</v>
      </c>
    </row>
    <row r="50" spans="1:40">
      <c r="A50" s="4" t="s">
        <v>502</v>
      </c>
      <c r="Q50" s="5" t="n">
        <v>2000000</v>
      </c>
    </row>
    <row r="51" spans="1:40">
      <c r="A51" s="4" t="s">
        <v>503</v>
      </c>
    </row>
    <row r="52" spans="1:40">
      <c r="A52" s="4" t="s">
        <v>490</v>
      </c>
      <c r="F52" s="7" t="n">
        <v>500</v>
      </c>
      <c r="G52" s="7" t="n">
        <v>3000</v>
      </c>
      <c r="I52" s="7" t="n">
        <v>25000</v>
      </c>
      <c r="J52" s="7" t="n">
        <v>25000</v>
      </c>
      <c r="K52" s="7" t="n">
        <v>25000</v>
      </c>
      <c r="L52" s="7" t="n">
        <v>3000</v>
      </c>
      <c r="N52" s="7" t="n">
        <v>25000</v>
      </c>
      <c r="P52" s="7" t="n">
        <v>1000</v>
      </c>
      <c r="R52" s="7" t="n">
        <v>12000</v>
      </c>
      <c r="U52" s="7" t="n">
        <v>3000</v>
      </c>
    </row>
    <row r="53" spans="1:40">
      <c r="A53" s="4" t="s">
        <v>491</v>
      </c>
      <c r="F53" s="4" t="s">
        <v>256</v>
      </c>
      <c r="G53" s="4" t="s">
        <v>256</v>
      </c>
      <c r="I53" s="4" t="s">
        <v>256</v>
      </c>
      <c r="J53" s="4" t="s">
        <v>256</v>
      </c>
      <c r="K53" s="4" t="s">
        <v>256</v>
      </c>
      <c r="L53" s="4" t="s">
        <v>256</v>
      </c>
      <c r="N53" s="4" t="s">
        <v>256</v>
      </c>
      <c r="P53" s="4" t="s">
        <v>256</v>
      </c>
      <c r="R53" s="4" t="s">
        <v>256</v>
      </c>
      <c r="U53" s="4" t="s">
        <v>256</v>
      </c>
    </row>
    <row r="54" spans="1:40">
      <c r="A54" s="4" t="s">
        <v>492</v>
      </c>
      <c r="F54" s="8" t="n">
        <v>0.0007</v>
      </c>
      <c r="G54" s="8" t="n">
        <v>0.0007</v>
      </c>
      <c r="I54" s="8" t="n">
        <v>0.0007</v>
      </c>
      <c r="J54" s="8" t="n">
        <v>0.0007</v>
      </c>
      <c r="K54" s="8" t="n">
        <v>0.0007</v>
      </c>
      <c r="L54" s="8" t="n">
        <v>0.0007</v>
      </c>
      <c r="N54" s="8" t="n">
        <v>0.0005999999999999999</v>
      </c>
      <c r="R54" s="8" t="n">
        <v>0.0005999999999999999</v>
      </c>
      <c r="U54" s="8" t="n">
        <v>0.0008</v>
      </c>
    </row>
    <row r="55" spans="1:40">
      <c r="A55" s="4" t="s">
        <v>433</v>
      </c>
    </row>
    <row r="56" spans="1:40">
      <c r="A56" s="4" t="s">
        <v>490</v>
      </c>
      <c r="B56" s="7" t="n">
        <v>25000</v>
      </c>
      <c r="C56" s="7" t="n">
        <v>3000</v>
      </c>
      <c r="E56" s="7" t="n">
        <v>25000</v>
      </c>
      <c r="M56" s="7" t="n">
        <v>25000</v>
      </c>
      <c r="Q56" s="7" t="n">
        <v>12000</v>
      </c>
    </row>
    <row r="57" spans="1:40">
      <c r="A57" s="4" t="s">
        <v>491</v>
      </c>
      <c r="B57" s="4" t="s">
        <v>256</v>
      </c>
      <c r="C57" s="4" t="s">
        <v>256</v>
      </c>
      <c r="E57" s="4" t="s">
        <v>256</v>
      </c>
      <c r="M57" s="4" t="s">
        <v>256</v>
      </c>
      <c r="Q57" s="4" t="s">
        <v>256</v>
      </c>
    </row>
    <row r="58" spans="1:40">
      <c r="A58" s="4" t="s">
        <v>492</v>
      </c>
      <c r="B58" s="8" t="n">
        <v>0.0005999999999999999</v>
      </c>
      <c r="C58" s="8" t="n">
        <v>0.0007</v>
      </c>
      <c r="E58" s="8" t="n">
        <v>0.0005999999999999999</v>
      </c>
      <c r="M58" s="8" t="n">
        <v>0.0005999999999999999</v>
      </c>
      <c r="Q58" s="8" t="n">
        <v>0.0005999999999999999</v>
      </c>
    </row>
    <row r="59" spans="1:40">
      <c r="A59" s="4" t="s">
        <v>504</v>
      </c>
      <c r="Q59" s="7" t="n">
        <v>26250</v>
      </c>
    </row>
    <row r="60" spans="1:40">
      <c r="A60" s="4" t="s">
        <v>505</v>
      </c>
      <c r="Q60" s="7" t="n">
        <v>505</v>
      </c>
    </row>
    <row r="61" spans="1:40">
      <c r="A61" s="4" t="s">
        <v>437</v>
      </c>
    </row>
    <row r="62" spans="1:40">
      <c r="A62" s="4" t="s">
        <v>490</v>
      </c>
      <c r="B62" s="7" t="n">
        <v>500</v>
      </c>
      <c r="C62" s="7" t="n">
        <v>25000</v>
      </c>
      <c r="E62" s="7" t="n">
        <v>500</v>
      </c>
      <c r="H62" s="7" t="n">
        <v>25000</v>
      </c>
    </row>
    <row r="63" spans="1:40">
      <c r="A63" s="4" t="s">
        <v>491</v>
      </c>
      <c r="B63" s="4" t="s">
        <v>256</v>
      </c>
      <c r="C63" s="4" t="s">
        <v>256</v>
      </c>
      <c r="E63" s="4" t="s">
        <v>256</v>
      </c>
      <c r="H63" s="4" t="s">
        <v>256</v>
      </c>
    </row>
    <row r="64" spans="1:40">
      <c r="A64" s="4" t="s">
        <v>492</v>
      </c>
      <c r="B64" s="8" t="n">
        <v>0.0007</v>
      </c>
      <c r="C64" s="8" t="n">
        <v>0.0007</v>
      </c>
      <c r="E64" s="8" t="n">
        <v>0.0007</v>
      </c>
      <c r="H64" s="8" t="n">
        <v>0.0007</v>
      </c>
    </row>
    <row r="65" spans="1:40">
      <c r="A65" s="4" t="s">
        <v>439</v>
      </c>
    </row>
    <row r="66" spans="1:40">
      <c r="A66" s="4" t="s">
        <v>490</v>
      </c>
      <c r="C66" s="7" t="n">
        <v>25000</v>
      </c>
    </row>
    <row r="67" spans="1:40">
      <c r="A67" s="4" t="s">
        <v>491</v>
      </c>
      <c r="C67" s="4" t="s">
        <v>256</v>
      </c>
    </row>
    <row r="68" spans="1:40">
      <c r="A68" s="4" t="s">
        <v>502</v>
      </c>
      <c r="C68" s="5" t="n">
        <v>4000000</v>
      </c>
    </row>
    <row r="69" spans="1:40">
      <c r="A69" s="4" t="s">
        <v>440</v>
      </c>
      <c r="C69" s="7" t="n">
        <v>1250</v>
      </c>
    </row>
    <row r="70" spans="1:40">
      <c r="A70" s="4" t="s">
        <v>441</v>
      </c>
    </row>
    <row r="71" spans="1:40">
      <c r="A71" s="4" t="s">
        <v>490</v>
      </c>
      <c r="C71" s="7" t="n">
        <v>25000</v>
      </c>
    </row>
    <row r="72" spans="1:40">
      <c r="A72" s="4" t="s">
        <v>491</v>
      </c>
      <c r="C72" s="4" t="s">
        <v>256</v>
      </c>
    </row>
    <row r="73" spans="1:40">
      <c r="A73" s="4" t="s">
        <v>502</v>
      </c>
      <c r="C73" s="5" t="n">
        <v>4000000</v>
      </c>
    </row>
    <row r="74" spans="1:40">
      <c r="A74" s="4" t="s">
        <v>438</v>
      </c>
    </row>
    <row r="75" spans="1:40">
      <c r="A75" s="4" t="s">
        <v>490</v>
      </c>
      <c r="B75" s="7" t="n">
        <v>3000</v>
      </c>
      <c r="E75" s="7" t="n">
        <v>3000</v>
      </c>
      <c r="H75" s="7" t="n">
        <v>25000</v>
      </c>
    </row>
    <row r="76" spans="1:40">
      <c r="A76" s="4" t="s">
        <v>491</v>
      </c>
      <c r="B76" s="4" t="s">
        <v>256</v>
      </c>
      <c r="E76" s="4" t="s">
        <v>256</v>
      </c>
      <c r="H76" s="4" t="s">
        <v>256</v>
      </c>
    </row>
    <row r="77" spans="1:40">
      <c r="A77" s="4" t="s">
        <v>492</v>
      </c>
      <c r="B77" s="8" t="n">
        <v>0.0007</v>
      </c>
      <c r="E77" s="8" t="n">
        <v>0.0007</v>
      </c>
      <c r="H77" s="8" t="n">
        <v>0.0007</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7"/>
  </cols>
  <sheetData>
    <row r="1" spans="1:2">
      <c r="A1" s="1" t="s">
        <v>506</v>
      </c>
      <c r="B1" s="2" t="s">
        <v>1</v>
      </c>
    </row>
    <row r="2" spans="1:2">
      <c r="B2" s="2" t="s">
        <v>507</v>
      </c>
    </row>
    <row r="3" spans="1:2">
      <c r="A3" s="3" t="s">
        <v>160</v>
      </c>
    </row>
    <row r="4" spans="1:2">
      <c r="A4" s="4" t="s">
        <v>508</v>
      </c>
      <c r="B4" s="5" t="n">
        <v>57897814</v>
      </c>
    </row>
    <row r="5" spans="1:2">
      <c r="A5" s="4" t="s">
        <v>509</v>
      </c>
      <c r="B5" s="7" t="n">
        <v>497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4" t="s">
        <v>42</v>
      </c>
      <c r="C4" s="4" t="s">
        <v>42</v>
      </c>
      <c r="D4" s="4" t="s">
        <v>42</v>
      </c>
      <c r="E4" s="4" t="s">
        <v>42</v>
      </c>
    </row>
    <row r="5" spans="1:5">
      <c r="A5" s="3" t="s">
        <v>76</v>
      </c>
    </row>
    <row r="6" spans="1:5">
      <c r="A6" s="4" t="s">
        <v>77</v>
      </c>
      <c r="B6" s="5" t="n">
        <v>283383</v>
      </c>
      <c r="C6" s="5" t="n">
        <v>65834</v>
      </c>
      <c r="D6" s="5" t="n">
        <v>430159</v>
      </c>
      <c r="E6" s="5" t="n">
        <v>186947</v>
      </c>
    </row>
    <row r="7" spans="1:5">
      <c r="A7" s="4" t="s">
        <v>78</v>
      </c>
      <c r="B7" s="5" t="n">
        <v>15265</v>
      </c>
      <c r="C7" s="5" t="n">
        <v>31364</v>
      </c>
      <c r="D7" s="5" t="n">
        <v>23105</v>
      </c>
      <c r="E7" s="5" t="n">
        <v>44389</v>
      </c>
    </row>
    <row r="8" spans="1:5">
      <c r="A8" s="4" t="s">
        <v>79</v>
      </c>
      <c r="B8" s="5" t="n">
        <v>12131</v>
      </c>
      <c r="C8" s="5" t="n">
        <v>4024</v>
      </c>
      <c r="D8" s="5" t="n">
        <v>35726</v>
      </c>
      <c r="E8" s="5" t="n">
        <v>22204</v>
      </c>
    </row>
    <row r="9" spans="1:5">
      <c r="A9" s="4" t="s">
        <v>80</v>
      </c>
      <c r="B9" s="5" t="n">
        <v>25348</v>
      </c>
      <c r="C9" s="5" t="n">
        <v>13908</v>
      </c>
      <c r="D9" s="5" t="n">
        <v>42696</v>
      </c>
      <c r="E9" s="5" t="n">
        <v>46451</v>
      </c>
    </row>
    <row r="10" spans="1:5">
      <c r="A10" s="4" t="s">
        <v>81</v>
      </c>
      <c r="B10" s="5" t="n">
        <v>8496</v>
      </c>
      <c r="C10" s="5" t="n">
        <v>8496</v>
      </c>
      <c r="D10" s="5" t="n">
        <v>16992</v>
      </c>
      <c r="E10" s="5" t="n">
        <v>16992</v>
      </c>
    </row>
    <row r="11" spans="1:5">
      <c r="A11" s="4" t="s">
        <v>82</v>
      </c>
      <c r="B11" s="5" t="n">
        <v>10446</v>
      </c>
      <c r="C11" s="5" t="n">
        <v>6981</v>
      </c>
      <c r="D11" s="5" t="n">
        <v>19085</v>
      </c>
      <c r="E11" s="5" t="n">
        <v>20574</v>
      </c>
    </row>
    <row r="12" spans="1:5">
      <c r="A12" s="4" t="s">
        <v>83</v>
      </c>
      <c r="B12" s="4" t="s">
        <v>42</v>
      </c>
      <c r="C12" s="4" t="s">
        <v>42</v>
      </c>
      <c r="D12" s="4" t="s">
        <v>42</v>
      </c>
      <c r="E12" s="5" t="n">
        <v>15595</v>
      </c>
    </row>
    <row r="13" spans="1:5">
      <c r="A13" s="4" t="s">
        <v>84</v>
      </c>
      <c r="B13" s="5" t="n">
        <v>19157</v>
      </c>
      <c r="C13" s="5" t="n">
        <v>7555</v>
      </c>
      <c r="D13" s="5" t="n">
        <v>36587</v>
      </c>
      <c r="E13" s="5" t="n">
        <v>17999</v>
      </c>
    </row>
    <row r="14" spans="1:5">
      <c r="A14" s="4" t="s">
        <v>85</v>
      </c>
      <c r="B14" s="5" t="n">
        <v>374226</v>
      </c>
      <c r="C14" s="5" t="n">
        <v>138162</v>
      </c>
      <c r="D14" s="5" t="n">
        <v>604350</v>
      </c>
      <c r="E14" s="5" t="n">
        <v>371151</v>
      </c>
    </row>
    <row r="15" spans="1:5">
      <c r="A15" s="4" t="s">
        <v>86</v>
      </c>
      <c r="B15" s="5" t="n">
        <v>-374226</v>
      </c>
      <c r="C15" s="5" t="n">
        <v>-138162</v>
      </c>
      <c r="D15" s="5" t="n">
        <v>-604350</v>
      </c>
      <c r="E15" s="5" t="n">
        <v>-371151</v>
      </c>
    </row>
    <row r="16" spans="1:5">
      <c r="A16" s="3" t="s">
        <v>87</v>
      </c>
    </row>
    <row r="17" spans="1:5">
      <c r="A17" s="4" t="s">
        <v>88</v>
      </c>
      <c r="B17" s="5" t="n">
        <v>-78568</v>
      </c>
      <c r="C17" s="5" t="n">
        <v>-101692</v>
      </c>
      <c r="D17" s="5" t="n">
        <v>-109707</v>
      </c>
      <c r="E17" s="5" t="n">
        <v>-189685</v>
      </c>
    </row>
    <row r="18" spans="1:5">
      <c r="A18" s="4" t="s">
        <v>89</v>
      </c>
      <c r="B18" s="5" t="n">
        <v>-78568</v>
      </c>
      <c r="C18" s="5" t="n">
        <v>-101692</v>
      </c>
      <c r="D18" s="5" t="n">
        <v>-109707</v>
      </c>
      <c r="E18" s="5" t="n">
        <v>-189685</v>
      </c>
    </row>
    <row r="19" spans="1:5">
      <c r="A19" s="4" t="s">
        <v>90</v>
      </c>
      <c r="B19" s="7" t="n">
        <v>-452794</v>
      </c>
      <c r="C19" s="7" t="n">
        <v>-239854</v>
      </c>
      <c r="D19" s="7" t="n">
        <v>-714057</v>
      </c>
      <c r="E19" s="7" t="n">
        <v>-560836</v>
      </c>
    </row>
    <row r="20" spans="1:5">
      <c r="A20" s="4" t="s">
        <v>91</v>
      </c>
      <c r="B20" s="7" t="n">
        <v>0</v>
      </c>
      <c r="C20" s="7" t="n">
        <v>0</v>
      </c>
      <c r="D20" s="7" t="n">
        <v>0</v>
      </c>
      <c r="E20" s="7" t="n">
        <v>0</v>
      </c>
    </row>
    <row r="21" spans="1:5">
      <c r="A21" s="4" t="s">
        <v>92</v>
      </c>
      <c r="B21" s="5" t="n">
        <v>3036145467</v>
      </c>
      <c r="C21" s="5" t="n">
        <v>2516180900</v>
      </c>
      <c r="D21" s="5" t="n">
        <v>2906438618</v>
      </c>
      <c r="E21" s="5" t="n">
        <v>23957532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3</v>
      </c>
    </row>
    <row r="3" spans="1:3">
      <c r="A3" s="3" t="s">
        <v>94</v>
      </c>
    </row>
    <row r="4" spans="1:3">
      <c r="A4" s="4" t="s">
        <v>90</v>
      </c>
      <c r="B4" s="7" t="n">
        <v>-714057</v>
      </c>
      <c r="C4" s="7" t="n">
        <v>-560836</v>
      </c>
    </row>
    <row r="5" spans="1:3">
      <c r="A5" s="3" t="s">
        <v>95</v>
      </c>
    </row>
    <row r="6" spans="1:3">
      <c r="A6" s="4" t="s">
        <v>96</v>
      </c>
      <c r="B6" s="5" t="n">
        <v>16992</v>
      </c>
      <c r="C6" s="5" t="n">
        <v>16992</v>
      </c>
    </row>
    <row r="7" spans="1:3">
      <c r="A7" s="4" t="s">
        <v>97</v>
      </c>
      <c r="B7" s="5" t="n">
        <v>70537</v>
      </c>
      <c r="C7" s="5" t="n">
        <v>71049</v>
      </c>
    </row>
    <row r="8" spans="1:3">
      <c r="A8" s="4" t="s">
        <v>98</v>
      </c>
      <c r="B8" s="5" t="n">
        <v>11422</v>
      </c>
      <c r="C8" s="5" t="n">
        <v>98408</v>
      </c>
    </row>
    <row r="9" spans="1:3">
      <c r="A9" s="4" t="s">
        <v>99</v>
      </c>
      <c r="B9" s="5" t="n">
        <v>186519</v>
      </c>
      <c r="C9" s="5" t="n">
        <v>144700</v>
      </c>
    </row>
    <row r="10" spans="1:3">
      <c r="A10" s="4" t="s">
        <v>100</v>
      </c>
      <c r="B10" s="5" t="n">
        <v>7350</v>
      </c>
      <c r="C10" s="5" t="n">
        <v>1200</v>
      </c>
    </row>
    <row r="11" spans="1:3">
      <c r="A11" s="3" t="s">
        <v>101</v>
      </c>
    </row>
    <row r="12" spans="1:3">
      <c r="A12" s="4" t="s">
        <v>102</v>
      </c>
      <c r="B12" s="5" t="n">
        <v>-3824</v>
      </c>
      <c r="C12" s="5" t="n">
        <v>-73997</v>
      </c>
    </row>
    <row r="13" spans="1:3">
      <c r="A13" s="3" t="s">
        <v>103</v>
      </c>
    </row>
    <row r="14" spans="1:3">
      <c r="A14" s="4" t="s">
        <v>104</v>
      </c>
      <c r="B14" s="4" t="s">
        <v>42</v>
      </c>
      <c r="C14" s="4" t="s">
        <v>42</v>
      </c>
    </row>
    <row r="15" spans="1:3">
      <c r="A15" s="4" t="s">
        <v>105</v>
      </c>
      <c r="B15" s="5" t="n">
        <v>-334865</v>
      </c>
      <c r="C15" s="5" t="n">
        <v>-345602</v>
      </c>
    </row>
    <row r="16" spans="1:3">
      <c r="A16" s="3" t="s">
        <v>106</v>
      </c>
    </row>
    <row r="17" spans="1:3">
      <c r="A17" s="4" t="s">
        <v>107</v>
      </c>
      <c r="B17" s="5" t="n">
        <v>-192</v>
      </c>
      <c r="C17" s="4" t="s">
        <v>42</v>
      </c>
    </row>
    <row r="18" spans="1:3">
      <c r="A18" s="4" t="s">
        <v>108</v>
      </c>
      <c r="B18" s="5" t="n">
        <v>-192</v>
      </c>
      <c r="C18" s="4" t="s">
        <v>42</v>
      </c>
    </row>
    <row r="19" spans="1:3">
      <c r="A19" s="3" t="s">
        <v>109</v>
      </c>
    </row>
    <row r="20" spans="1:3">
      <c r="A20" s="4" t="s">
        <v>110</v>
      </c>
      <c r="B20" s="5" t="n">
        <v>131550</v>
      </c>
      <c r="C20" s="5" t="n">
        <v>263600</v>
      </c>
    </row>
    <row r="21" spans="1:3">
      <c r="A21" s="4" t="s">
        <v>111</v>
      </c>
      <c r="B21" s="5" t="n">
        <v>80546</v>
      </c>
      <c r="C21" s="5" t="n">
        <v>40000</v>
      </c>
    </row>
    <row r="22" spans="1:3">
      <c r="A22" s="4" t="s">
        <v>112</v>
      </c>
      <c r="B22" s="5" t="n">
        <v>-10000</v>
      </c>
      <c r="C22" s="4" t="s">
        <v>42</v>
      </c>
    </row>
    <row r="23" spans="1:3">
      <c r="A23" s="4" t="s">
        <v>113</v>
      </c>
      <c r="B23" s="5" t="n">
        <v>118500</v>
      </c>
      <c r="C23" s="5" t="n">
        <v>25000</v>
      </c>
    </row>
    <row r="24" spans="1:3">
      <c r="A24" s="4" t="s">
        <v>114</v>
      </c>
      <c r="B24" s="5" t="n">
        <v>-26250</v>
      </c>
      <c r="C24" s="4" t="s">
        <v>42</v>
      </c>
    </row>
    <row r="25" spans="1:3">
      <c r="A25" s="4" t="s">
        <v>115</v>
      </c>
      <c r="B25" s="5" t="n">
        <v>6990</v>
      </c>
      <c r="C25" s="5" t="n">
        <v>5000</v>
      </c>
    </row>
    <row r="26" spans="1:3">
      <c r="A26" s="4" t="s">
        <v>116</v>
      </c>
      <c r="B26" s="5" t="n">
        <v>-5340</v>
      </c>
      <c r="C26" s="5" t="n">
        <v>-9200</v>
      </c>
    </row>
    <row r="27" spans="1:3">
      <c r="A27" s="4" t="s">
        <v>117</v>
      </c>
      <c r="B27" s="5" t="n">
        <v>295996</v>
      </c>
      <c r="C27" s="5" t="n">
        <v>324400</v>
      </c>
    </row>
    <row r="28" spans="1:3">
      <c r="A28" s="4" t="s">
        <v>118</v>
      </c>
      <c r="B28" s="5" t="n">
        <v>-39061</v>
      </c>
      <c r="C28" s="5" t="n">
        <v>-21202</v>
      </c>
    </row>
    <row r="29" spans="1:3">
      <c r="A29" s="4" t="s">
        <v>119</v>
      </c>
      <c r="B29" s="5" t="n">
        <v>62609</v>
      </c>
      <c r="C29" s="5" t="n">
        <v>24549</v>
      </c>
    </row>
    <row r="30" spans="1:3">
      <c r="A30" s="4" t="s">
        <v>120</v>
      </c>
      <c r="B30" s="5" t="n">
        <v>23548</v>
      </c>
      <c r="C30" s="5" t="n">
        <v>3347</v>
      </c>
    </row>
    <row r="31" spans="1:3">
      <c r="A31" s="3" t="s">
        <v>121</v>
      </c>
    </row>
    <row r="32" spans="1:3">
      <c r="A32" s="4" t="s">
        <v>122</v>
      </c>
      <c r="B32" s="4" t="s">
        <v>42</v>
      </c>
      <c r="C32" s="4" t="s">
        <v>42</v>
      </c>
    </row>
    <row r="33" spans="1:3">
      <c r="A33" s="4" t="s">
        <v>123</v>
      </c>
      <c r="B33" s="4" t="s">
        <v>42</v>
      </c>
      <c r="C33" s="4" t="s">
        <v>42</v>
      </c>
    </row>
    <row r="34" spans="1:3">
      <c r="A34" s="3" t="s">
        <v>124</v>
      </c>
    </row>
    <row r="35" spans="1:3">
      <c r="A35" s="4" t="s">
        <v>125</v>
      </c>
      <c r="B35" s="7" t="n">
        <v>150000</v>
      </c>
      <c r="C35" s="7" t="n">
        <v>3149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27</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7T16:00:31Z</dcterms:created>
  <dcterms:modified xmlns:dcterms="http://purl.org/dc/terms/" xmlns:xsi="http://www.w3.org/2001/XMLSchema-instance" xsi:type="dcterms:W3CDTF">2018-08-17T16:00:31Z</dcterms:modified>
</cp:coreProperties>
</file>